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INTANGIBLE ASSETS AND GOODWILL " sheetId="8" state="visible" r:id="rId8"/>
    <sheet xmlns:r="http://schemas.openxmlformats.org/officeDocument/2006/relationships" name="OTHER CURRENT LIABILITIES (Bloc" sheetId="9" state="visible" r:id="rId9"/>
    <sheet xmlns:r="http://schemas.openxmlformats.org/officeDocument/2006/relationships" name="LONG-TERM DEBT (Block)" sheetId="10" state="visible" r:id="rId10"/>
    <sheet xmlns:r="http://schemas.openxmlformats.org/officeDocument/2006/relationships" name="SHAREHOLDERS' EQUITY (Block)" sheetId="11" state="visible" r:id="rId11"/>
    <sheet xmlns:r="http://schemas.openxmlformats.org/officeDocument/2006/relationships" name="SHARE-BASED COMPENSATION (Block" sheetId="12" state="visible" r:id="rId12"/>
    <sheet xmlns:r="http://schemas.openxmlformats.org/officeDocument/2006/relationships" name="NET INCOME (LOSS) PER COMMON SH" sheetId="13" state="visible" r:id="rId13"/>
    <sheet xmlns:r="http://schemas.openxmlformats.org/officeDocument/2006/relationships" name="INCOME TAXES (Block)" sheetId="14" state="visible" r:id="rId14"/>
    <sheet xmlns:r="http://schemas.openxmlformats.org/officeDocument/2006/relationships" name="FAIR VALUE OF FINANCIAL INSTRUM" sheetId="15" state="visible" r:id="rId15"/>
    <sheet xmlns:r="http://schemas.openxmlformats.org/officeDocument/2006/relationships" name="ACQUISITIONS AND OTHER (Block)" sheetId="16" state="visible" r:id="rId16"/>
    <sheet xmlns:r="http://schemas.openxmlformats.org/officeDocument/2006/relationships" name="CONTINGENCIES AND COMMITMENTS (" sheetId="17" state="visible" r:id="rId17"/>
    <sheet xmlns:r="http://schemas.openxmlformats.org/officeDocument/2006/relationships" name="ASSETS HELD FOR SALE (Block)" sheetId="18" state="visible" r:id="rId18"/>
    <sheet xmlns:r="http://schemas.openxmlformats.org/officeDocument/2006/relationships" name="SUBSEQUENT EVENTS (Block)" sheetId="19" state="visible" r:id="rId19"/>
    <sheet xmlns:r="http://schemas.openxmlformats.org/officeDocument/2006/relationships" name="BASIS OF PRESENTATION AND ORG20" sheetId="20" state="visible" r:id="rId20"/>
    <sheet xmlns:r="http://schemas.openxmlformats.org/officeDocument/2006/relationships" name="INTANGIBLE ASSETS AND GOODWIL21" sheetId="21" state="visible" r:id="rId21"/>
    <sheet xmlns:r="http://schemas.openxmlformats.org/officeDocument/2006/relationships" name="OTHER CURRENT AND LONG-TERM LIA" sheetId="22" state="visible" r:id="rId22"/>
    <sheet xmlns:r="http://schemas.openxmlformats.org/officeDocument/2006/relationships" name="LONG-TERM DEBT LIABILITIES (Tab" sheetId="23" state="visible" r:id="rId23"/>
    <sheet xmlns:r="http://schemas.openxmlformats.org/officeDocument/2006/relationships" name="SHAREHOLDER'S EQUITY (Tables)" sheetId="24" state="visible" r:id="rId24"/>
    <sheet xmlns:r="http://schemas.openxmlformats.org/officeDocument/2006/relationships" name="SHARE-BASED COMPENSATION (Table" sheetId="25" state="visible" r:id="rId25"/>
    <sheet xmlns:r="http://schemas.openxmlformats.org/officeDocument/2006/relationships" name="NET INCOME PER COMMON SHARE (Ta" sheetId="26" state="visible" r:id="rId26"/>
    <sheet xmlns:r="http://schemas.openxmlformats.org/officeDocument/2006/relationships" name="FAIR VALUE OF FINANCIAL INSTR27" sheetId="27" state="visible" r:id="rId27"/>
    <sheet xmlns:r="http://schemas.openxmlformats.org/officeDocument/2006/relationships" name="ACQUISITIONS, DIVESTITURES AND " sheetId="28" state="visible" r:id="rId28"/>
    <sheet xmlns:r="http://schemas.openxmlformats.org/officeDocument/2006/relationships" name="ASSETS HELD FOR SALE (Tables)" sheetId="29" state="visible" r:id="rId29"/>
    <sheet xmlns:r="http://schemas.openxmlformats.org/officeDocument/2006/relationships" name="BASIS OF PRESENTATION AND ORG30" sheetId="30" state="visible" r:id="rId30"/>
    <sheet xmlns:r="http://schemas.openxmlformats.org/officeDocument/2006/relationships" name="INTANGIBLE ASSETS AND GOODWIL31" sheetId="31" state="visible" r:id="rId31"/>
    <sheet xmlns:r="http://schemas.openxmlformats.org/officeDocument/2006/relationships" name="OTHER CURRENT AND LONG-TERM L32" sheetId="32" state="visible" r:id="rId32"/>
    <sheet xmlns:r="http://schemas.openxmlformats.org/officeDocument/2006/relationships" name="LONG-TERM DEBT LIABILITIES (Det" sheetId="33" state="visible" r:id="rId33"/>
    <sheet xmlns:r="http://schemas.openxmlformats.org/officeDocument/2006/relationships" name="LONG-TERM DEBT LIABILITIES - Se" sheetId="34" state="visible" r:id="rId34"/>
    <sheet xmlns:r="http://schemas.openxmlformats.org/officeDocument/2006/relationships" name="LONG-TERM DEBT LIABILITIES - 35" sheetId="35" state="visible" r:id="rId35"/>
    <sheet xmlns:r="http://schemas.openxmlformats.org/officeDocument/2006/relationships" name="LONG-TERM DEBT LIABILITIES - De" sheetId="36" state="visible" r:id="rId36"/>
    <sheet xmlns:r="http://schemas.openxmlformats.org/officeDocument/2006/relationships" name="LONG-TERM DEBT LIABILITIES - Ma" sheetId="37" state="visible" r:id="rId37"/>
    <sheet xmlns:r="http://schemas.openxmlformats.org/officeDocument/2006/relationships" name="SHAREHOLDER'S EQUITY (Details)" sheetId="38" state="visible" r:id="rId38"/>
    <sheet xmlns:r="http://schemas.openxmlformats.org/officeDocument/2006/relationships" name="SHARE-BASED COMPENSATION - Equi" sheetId="39" state="visible" r:id="rId39"/>
    <sheet xmlns:r="http://schemas.openxmlformats.org/officeDocument/2006/relationships" name="SHARE-BASED COMPENSATION - RSU " sheetId="40" state="visible" r:id="rId40"/>
    <sheet xmlns:r="http://schemas.openxmlformats.org/officeDocument/2006/relationships" name="SHARE-BASED COMPENSATION - RSUs" sheetId="41" state="visible" r:id="rId41"/>
    <sheet xmlns:r="http://schemas.openxmlformats.org/officeDocument/2006/relationships" name="SHARE-BASED COMPENSATION - Othe" sheetId="42" state="visible" r:id="rId42"/>
    <sheet xmlns:r="http://schemas.openxmlformats.org/officeDocument/2006/relationships" name="SHARE-BASED COMPENSATION - Opti" sheetId="43" state="visible" r:id="rId43"/>
    <sheet xmlns:r="http://schemas.openxmlformats.org/officeDocument/2006/relationships" name="SHARE-BASED COMPENSATION - Valu" sheetId="44" state="visible" r:id="rId44"/>
    <sheet xmlns:r="http://schemas.openxmlformats.org/officeDocument/2006/relationships" name="SHARE-BASED COMPENSATION - Ot45" sheetId="45" state="visible" r:id="rId45"/>
    <sheet xmlns:r="http://schemas.openxmlformats.org/officeDocument/2006/relationships" name="NET INCOME PER COMMON SHARE (De" sheetId="46" state="visible" r:id="rId46"/>
    <sheet xmlns:r="http://schemas.openxmlformats.org/officeDocument/2006/relationships" name="INCOME TAXES - Expected And Rep" sheetId="47" state="visible" r:id="rId47"/>
    <sheet xmlns:r="http://schemas.openxmlformats.org/officeDocument/2006/relationships" name="INCOME TAXES - Expense (Benefit" sheetId="48" state="visible" r:id="rId48"/>
    <sheet xmlns:r="http://schemas.openxmlformats.org/officeDocument/2006/relationships" name="INCOME TAXES - Deferred Tax Ass"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ASSETS HELD FOR SALE (Details)" sheetId="53" state="visible" r:id="rId53"/>
    <sheet xmlns:r="http://schemas.openxmlformats.org/officeDocument/2006/relationships" name="ACQUISITIONS, DIVESTITURES AN54" sheetId="54" state="visible" r:id="rId54"/>
    <sheet xmlns:r="http://schemas.openxmlformats.org/officeDocument/2006/relationships" name="BUSINESS COMBINATIONS - Accrued" sheetId="55" state="visible" r:id="rId55"/>
    <sheet xmlns:r="http://schemas.openxmlformats.org/officeDocument/2006/relationships" name="PERPETUAL CUMULATIVE CONVERTIBA" sheetId="56" state="visible" r:id="rId56"/>
    <sheet xmlns:r="http://schemas.openxmlformats.org/officeDocument/2006/relationships" name="INVESTMENTS - Debt and Equity S" sheetId="57" state="visible" r:id="rId57"/>
    <sheet xmlns:r="http://schemas.openxmlformats.org/officeDocument/2006/relationships" name="CONTINGENCIES AND COMMITMENTS58" sheetId="58" state="visible" r:id="rId58"/>
    <sheet xmlns:r="http://schemas.openxmlformats.org/officeDocument/2006/relationships" name="Uncategorized Items - etm-20170" sheetId="59" state="visible" r:id="rId59"/>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7</t>
  </si>
  <si>
    <t>Jul. 21, 2017</t>
  </si>
  <si>
    <t>Document Information [Line Items]</t>
  </si>
  <si>
    <t>Document Type</t>
  </si>
  <si>
    <t>10-Q</t>
  </si>
  <si>
    <t>Document Period End Date</t>
  </si>
  <si>
    <t>Jun. 30,
		2017</t>
  </si>
  <si>
    <t>Amendment Flag</t>
  </si>
  <si>
    <t>false</t>
  </si>
  <si>
    <t>Document Fiscal Year Focus</t>
  </si>
  <si>
    <t>Document Fiscal Period Focus</t>
  </si>
  <si>
    <t>Q2</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6</t>
  </si>
  <si>
    <t>Assets Abstract</t>
  </si>
  <si>
    <t>Cash</t>
  </si>
  <si>
    <t>Accounts receivable, net of allowance for doubtful accounts</t>
  </si>
  <si>
    <t>Prepaid expenses, deposits and other</t>
  </si>
  <si>
    <t>Total current asse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Non-controlling interest - variable interest entity</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Common Stock, Value</t>
  </si>
  <si>
    <t>Common Stock, Par Value Per Share</t>
  </si>
  <si>
    <t>CONSOLIDATED STATEMENTS OF OPERATIONS - USD ($) $ in Thousands</t>
  </si>
  <si>
    <t>3 Months Ended</t>
  </si>
  <si>
    <t>Jun. 30, 2016</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TOTAL OTHER (INCOME)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DIVIDENDS DECLARED AND PAID PER COMMON SHARE</t>
  </si>
  <si>
    <t>WEIGHTED AVERAGE SHARES:</t>
  </si>
  <si>
    <t>Basic</t>
  </si>
  <si>
    <t>Diluted</t>
  </si>
  <si>
    <t>CONSOLIDATED STATEMENTS OF SHAREHOLDERS' EQUITY - USD ($) $ in Thousands</t>
  </si>
  <si>
    <t>Total</t>
  </si>
  <si>
    <t>Additional Paid In Capital [Member]</t>
  </si>
  <si>
    <t>Retained Earnings [Member]</t>
  </si>
  <si>
    <t>Opening Balance SHARES at Dec. 31, 2015</t>
  </si>
  <si>
    <t>Compensation expense related to granting of restricted stock awards SHARES</t>
  </si>
  <si>
    <t>Issuance of common stock related to an incentive plan SHARES</t>
  </si>
  <si>
    <t>Exercise of stock options SHARES</t>
  </si>
  <si>
    <t>Purchase of vested employee restricted stock units SHARES</t>
  </si>
  <si>
    <t>Ending Balance SHARES at Dec. 31, 2016</t>
  </si>
  <si>
    <t>Opening Balance VALUE at Dec. 31, 2015</t>
  </si>
  <si>
    <t>Net income (loss)</t>
  </si>
  <si>
    <t>Compensation expense related to granting of restricted stock awards VALUE</t>
  </si>
  <si>
    <t>Issuance of common stock related to an incentive plan VALUE</t>
  </si>
  <si>
    <t>Purchase of vested employee restricted stock units</t>
  </si>
  <si>
    <t>Payments of dividends VALUE</t>
  </si>
  <si>
    <t>Realization of tax benefit for dividend equivalent payments VALUE</t>
  </si>
  <si>
    <t>Exercise of stock options VALUE</t>
  </si>
  <si>
    <t>Dividend equivalents, net of forfeitures</t>
  </si>
  <si>
    <t>Ending Balance VALUE at Dec. 31, 2016</t>
  </si>
  <si>
    <t>Compensation expense related to granting of stock options SHARES</t>
  </si>
  <si>
    <t>Ending Balance SHARES at Jun. 30, 2017</t>
  </si>
  <si>
    <t>Forfeitures of dividend equivalents VALUE</t>
  </si>
  <si>
    <t>Ending Balance VALUE at Jun. 30, 2017</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investments</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Consolidation of a VIE</t>
  </si>
  <si>
    <t>Net cash provided by (used in) investing activities</t>
  </si>
  <si>
    <t>FINANCING ACTIVITIES:</t>
  </si>
  <si>
    <t>Proceeds from issuance of long-term debt</t>
  </si>
  <si>
    <t>Proceeds from the financing method of lease obligations</t>
  </si>
  <si>
    <t>Payments of long-term debt</t>
  </si>
  <si>
    <t>Proceeds from issuance of employee stock plan</t>
  </si>
  <si>
    <t>Proceeds from the exercise of stock options</t>
  </si>
  <si>
    <t>Payment of dividend equivalents on vested restricted stock units</t>
  </si>
  <si>
    <t>Payment of dividends on common stock</t>
  </si>
  <si>
    <t>Payments of dividends on preferred stock</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6 , and filed with the SEC on February 28, 2017 , as part of the Company’s Annual Report on Form 10-K. Certain information and footnote disclosures normally included in financial statements prepared in accordance with U.S. GAAP have been condensed or omitted pursuant to such rules and regulations. On February 2, 2017 , the Company and its newly formed wholly owned subsidiary (“Merger Sub”) entered into an Agreement and Plan of Merger (the “CBS Radio Merger Agreement”) with CBS Corporation (“CBS”) and its wholly owned subsidiary CBS Radio, Inc. (“CBS Radio”). Pursuant to the CBS Radio Merger Agreement, Merger Sub will merge with and into CBS Radio with CBS Radio surviving as the Company’s wholly owned subsidiary (the “Merger”). The Merger is expected to be tax free to CBS and its shareholders, and will be effected thro ugh a stock for stock Reverse Morris Trust transaction. The Merger will make the Company a leading local media and entertainment company with a nationwide footprint of stations including positions in all of the top 10 markets and 23 of the top 25 markets. The transactions contemplated by the CBS Radio Merger Agreement are subject to approval by the Company’s shareholders and customary regulatory approvals. Such approvals will require the divestiture of sta tions in certain markets due to FCC ownership limitations. T here have been no material changes from Note 2, Significant Accounting Policies, as described in the notes to the Company’s financial statements c ontained in its Form 10-K for the year ended December 31, 2016 , that was filed with the SEC on February 28, 2017 . Revision of Prior Period Financial Statements for Digital Revenue Contracts In connection with the preparation of the Company’s consolidated financial statements, the Company identified immaterial errors in prior periods relating to the netting of certain digital expenses against certain digital revenues. Since the Company acts as a principal in certain digital revenue contracts, the expenses should not have been netted against gross revenues. The impact of these errors were not material to any pri or period. Consequently, the Company corrected the errors in the second quarter of 2017 by increasing net revenues and station operating expenses on the consolidated statements of operations by the amounts below. As the two line items are adjusted by off setting amounts, the corrections had no impact on income before taxes, income taxes (benefit), net income, earnings per share or diluted earnings per share, shareholders’ equity, cash flows from operations, or working capital. The corrections had no impac t on the consolidated balance sheets or statements of cash flows. The following tables include the revisions to the consolidated statements of operations for the interim and annual periods during 2017 , 2016, 2015 and 201 4 : Three Months Ended Description March 31, 2017 (amounts in thousands) Net Revenues: Prior to revision $ 97,452 Revision 1,549 As revised $ 99,001 Station operating expenses, including non-cash compensation expense: Prior to revision $ 75,617 Revision 1,549 As revised $ 77,166 Three Months Ended Year Ended March 31, June 30, September 30, December 31, December 31, Description 2016 (amounts in thousands) Net Revenues: Prior to revision $ 96,103 $ 120,478 $ 120,457 $ 123,207 $ 460,245 Revision 906 1,093 1,184 1,343 4,526 As revised $ 97,009 $ 121,571 $ 121,641 $ 124,550 $ 464,771 Station operating expenses, including non-cash compensation expense: Prior to revision $ 71,715 $ 82,639 $ 82,905 $ 81,485 $ 318,744 Revision 906 1,093 1,184 1,343 4,526 As revised $ 72,621 $ 83,732 $ 84,089 $ 82,828 $ 323,270 Three Months Ended Year Ended March 31, June 30, September 30, December 31, December 31, Description 2015 (amounts in thousands) Net Revenues: Prior to revision $ 78,420 $ 100,592 $ 114,662 $ 117,704 $ 411,378 Revision 589 730 874 910 3,103 As revised $ 79,009 $ 101,322 $ 115,536 $ 118,614 $ 414,481 Station operating expenses, including non-cash compensation expense: Prior to revision $ 59,367 $ 70,000 $ 81,241 $ 77,103 $ 287,711 Revision 589 730 874 910 3,103 As revised $ 59,956 $ 70,730 $ 82,115 $ 78,013 $ 290,814 Year Ended December 31, Description 2014 (amounts in thousands) Net Revenues: Prior to revision $ 379,789 Revision 587 As revised $ 380,376 Station operating expenses, including non-cash compensation expense: Prior to revision $ 259,184 Revision 587 As revised $ 259,771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6 , that was filed with the SEC on February 28, 2017 , that might have a material imp act on the Company’s financial position, results of operations or cash flows. Definition of a Business In January 2017, the accounting guidance was amended to modify the definition of a business to assist entities with evaluating whether transactions sh ould be accounted for as acquisitions or disposals of assets or businesses. The guidance is effective for the Company as of January 1, 2018, under a prospective application method. The Company is currently in the process of reviewing the new guidance, bu t based upon its preliminary assessment, which is subject to change, the impact of this guidance should not be material to the Company’s financial position, results of operations or cash flows. The guidance could have an impact in a future period if the C ompany acquires or disposes of assets that meet the definition of a business under the amended guidance. Goodwill Impairment In January 2017, the accounting guidance was amended to modify the accounting for goodwill impairment by removing the second ste p of the goodwill impairment test. The guidance is effective for the Company as of January 1, 2020, on a prospective basis, although early adoption is permitted for interim or annual goodwill impairment tests performed on testing dates after January 1, 20 17. The Company elected to early adopt this amended accounting guidance for its annual impairment test during the second quarter of 2017. The results of the Company’s annual goodwill impairment test indicated that the carrying value of the Company’s good will in one particular market exceeded its appraised enterprise value. As a result, the Company wrote off approximately $ 0.4 million of goodwill during the second quarter of 2017. Refer to Note 2 , Intangible Assets and Goodwill, for additional information. Cash Flow Classification In August 2016, the accounting guidance for classifying elements of cash flow was modified. The guidance is effective for the Company as of January 1, 2018, under a retrospective application method. Manag ement does not believe the impact of this guidance will be material to the Company’s financial position, results of operations or cash flows. Stock-Based Compensation In May 2017 , the accounting guidance was amended to clarify modification accounting for stock-based compensation. The guidance is effective for the Company as of January 1, 2018, on a prospective basis, although early adoption is permitted for interim periods. Under the amended guidance, the Company will only apply modification accounti ng for stock-based compensation if there are: (1) changes in the fair value or intrinsic value of share-based compensation; (2) changes in the vesting conditions of awards; and (3) change in the classification of awards as equity instruments or liability i nstruments. The Company is currently in the process of reviewing the new guidance, but based upon its preliminary assessment, which is subject to change, the impact of this guidance should not be material to the Company’s financial position, results of op erations or cash flows. In March 2016, the accounting guidance for stock-based compensation was modified primarily to: (1) record excess tax benefits or deficiencies on stock-based compensation in the statement of operations, regardless of whether the t ax benefits reduce taxes payable in the period; (2) allow an employee’s use of shares to satisfy the employer’s statutory income tax withholding obligation up to the maximum statutory tax rates in the applicable jurisdictions; and (3) allow entities to mak e an accounting policy election to either estimate the number of award forfeitures or to account for forfeitures when they occur . The guidance was effective for the Company on January 1, 2017. As of January 1, 2017, the Company recorded a cumulative-effe ct adjustment to its accumulated deficit of $ 4.6 million on a modified retrospective transition basis. This adjustment was comprised of previously unrecognized excess tax benefits of $ 4.9 million as adjusted fo r the Company’s effective income tax rate, offset by a change to recogniz e stock-based compensation forfeitures when they occur of $ 0.3 million, net of tax. Leasing Transactions In February 2016, the accounting guidance was modified to increase transparency and comparability among organizations by requiring the recognition of right-of-use (“ROU”) assets and lease liabilities on the balance sheet. The most notable change in the standard is the recognition of ROU assets a nd lease liabilities by lessees for those leases classified as operating leases with a term of more than twelve months. This change will apply to the Company’s leased assets such as real estate, broadcasting towers and equipment. Additionally, the Compan y will be required to provide additional disclosures to meet the objective of enabling users of the financial statements to assess the amount, timing, and uncertainty of cash flows arising from leases. The Company anticipates its accounting for existing c apital leases to remain substantially unchanged. While the Company is currently reviewing the effects of this guidance, the Company believes that this modification would result in: (1) an increase in the ROU assets and liabilities reflected on the Company ’s consolidated balance sheets to reflect the rights and obligations created by operating leases with a term of greater than twelve months; and (2) an increase in amortization expense associated with the ROU assets. This guidance is effective for the Com pany as of January 1, 2019, and must be implemented using a modified retrospective approach, with certain practical expedients available. Revenue Recognition In May 2014, the accounting guidance for revenue recognition was modified and subsequently upda ted with several amendments. Along with these modifications, most industry-specific revenue guidance was eliminated, including a current broadcasting exemption for reporting revenue from network barter programming. The new guidance provides compani es with a revenue recognition model for recognizing revenue from contracts with customers. The core principle of the new standard is to recognize revenue when promised goods or services are transferred to customers, in an amount that reflects the consider ation that the Company expects to be entitled to in exchange for such goods or services. The new guidance also requires additional disclosure about the nature, amount, timing, and uncertainty of revenue and cash flows arising from customer contracts, incl uding significant judgments and changes in judgments and assets recognized from costs incurred to obtain or fulfill a contract. The new guidance may be implemented using a modified retrospective approach or by using a full retrospective approach. The new guidance was originally effective for annual reporting periods beginning after December 15, 2016. In July 2015, the effective date was deferred by one year. As a result, the new guidance is effective for the Company as of January 1, 2018. The Compa ny has completed its initial assessment phase in the implementation process. In connection with this initial phase, the Company performed the following activities: (1) completed an internal assessment of the Company’s operations and identified its signifi cant revenue streams; (2) held revenue recognition conversations with certain of its sales managers and business managers across its markets for each of the identified revenue streams; and (3) reviewed a representative sample of contracts and documented th e key economics of the contracts to identify applicable qualitative revenue recognition changes related to the amended accounting guidance. The Company’s next phase of the implementation process will be to establish and document key accounting policies, a ssess disclosure requirements, determine the impact on business processes and internal controls, and determine the quantitative impact resulting from the amended accounting guidance. This second phase is expected to be completed in the third quarter of 20 17. The Company’s final phase will be to effectively implement the amended accounting guidance and embed the new accounting treatment into the Company’s business processes and internal controls to support the financial reporting requirements. This final phase of the implementation process is expected to be completed in the fourth quarter of 2017. The Company plans to adopt the amended accounting guidance as of January 1, 2018, using the modified retrospective method. The Company is still evaluating the impact that the amended accounting guidance will have on the Company’s consolidated financial statements and will be unable to quantify its impact until it completes the final phase of its implementation process. Based upon its preliminary assessment, wh ich is subject to change, the impact of this guidance should not be material to the Company’s financial position, results of operations or cash flows. </t>
  </si>
  <si>
    <t>INTANGIBLE ASSETS AND GOODWILL (Block)</t>
  </si>
  <si>
    <t>Goodwil And Intangible Assets Disclosure [Abstract]</t>
  </si>
  <si>
    <t>Goodwill And Intangible Assets Disclosure Text Block</t>
  </si>
  <si>
    <t>2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here was no material change in the carrying value of broadcasting licenses or goodwill since the year ended December 31, 2016 , other than as described below. The Company recorded a $ 13.5 million loss in the first quarter of 2017 in net gain/loss on sale or disposal of assets as a result of the Company permanently discontinuing the operation of one of its stations and returning the station’s broadcasting license to the FCC for cancellation, in order to facilitate the Merger. Additionall y, the carrying value of the broadcasting licenses at December 31, 2016, included the broadcasting licenses of a consolidated Variable Interest Entity (“VIE”) of approximately $15.7 million. These consolidated assets and liabilities of the VIE related to a pending acquisition of four radio stations in Charlotte, North Carolina. On October 17, 2016, the Company entered into an asset purchase agreement and a time brokerage agreement (“TBA”) to operate three of the four radio stations that were held in a tru st (“Charlotte Trust”). As such, the amounts of the consolidated VIE at December 31, 2016, represented only the assets and liabilities of the three stations held in the Charlotte Trust. Upon the completion of this transaction on January 6, 2017, the Comp any deconsolidated broadcasting licenses attributable to the VIE and recorded broadcasting licenses of all four radio stations based upon the preliminary purchase price allocation. Refer to Note 9 , Business Combinations, for additional information. During the second quarter of 2017, the Company performed its annual impairment test of its goodwill and determined that the carrying amount of goodwill exceeded its fair value for the Boston, Massachusetts market and recorded an impairment los s of $ 0.4 million . A contributing factor to the impairment was a decline in the advertising dollars in the Boston, Massachusetts market and its effect on the Company’s operations, coupled with an increase in the carrying value of its assets. The following table presents the changes in broadcasting licenses as described above: Broadcasting Licenses Carrying Amount June 30, December 31, 2017 2016 (amounts in thousands) Beginning of period balance as of January 1, $ 823,195 $ 807,381 Disposition of FCC broadcasting license (13,500) - Consolidation (deconsolidation) of a VIE (15,738) 15,738 Acquisition of radio stations 17,174 - Acquisitions - other - 112 Disposition of radio stations previously reflected as held for sale - (36) Ending period balance $ 811,131 $ 823,195 The following table presents the changes in goodwill primarily as a result of acquisitions of radio stations and the Company’s annual impairment test. Goodwill Carrying Amount June 30, December 31, 2017 2016 (amounts in thousands) Goodwill balance before cumulative loss on impairment as of January 1, $ 158,333 $ 158,244 Accumulated loss on impairment as of January 1, (125,615) (125,615) Goodwill beginning balance after cumulative loss on impairment as of January 1, 32,718 32,629 Loss on impairment during year (441) - Acquisition of radio stations 43 - Adjustment to acquired goodwill associated with an assumed fair value liability - 92 Disposition of radio stations previously reflected as assets held for sale - (3) Ending period balance $ 32,320 $ 32,718 Broadcasting Licenses Impairment Test The Company performs its annual broadcasting license impairment test during the second quarter of each year by evaluating its broadcasting licenses for impairment at the market level using the direct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The annual impairment test in 2017 did not include the new market adde d during the first quarter of 2017 . For the new market added dur ing the first quarter of 2017 , similar valuation techniques that are used in the testing process were applied to the valuation of the broadcasting licenses under purchase price accounting .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 sumptions include, but are not limited to: (1) the discount rate; (2) the market share and profit margin of an average station within a market, based upon market size and station type ; (3) the forecast growth rate of each radio market; ( 4 ) the estimated ca pital start-up costs and losses incurred during the early years; (5) the likely media competition within the market area ; (6) the tax rate; and (7) future terminal values. The methodology used by the Company in determining its key estimates and assumpti ons was applied consistently to each market. Of the seven variables identified above, the Company believes that the assumptions in items (1) through (3) above are the most important and sensitive in the determination of fair value. The following table reflects the estimates and assumptions used in the second quarter of each year ( no interim tests were performed in these years) : Estimates And Assumptions Second Second Quarter Quarter 2017 2016 Discount rate 9.25% 9.5% Operating profit margin ranges expected for average stations in the markets where the Company operates 19% to 40% 14% to 40% Long-term revenue growth rate range of the Company's markets 1.0% to 2.0% 1.0%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Goodwill Impairment Test The Company performs its annual goodwill impairment test during the second quarter of each year by evaluating its goodwill for each reporting unit. As described above, the Company elected to early adopt the amended accounting guidance which simplifies the test for goodwill impairment . The amended guidance eliminates the second step of the goodwill impairment test, which reduces the cost and complexity of evaluating goodwill for impairment. Under the former accounting guidance, the second step of the impairment test required the Comp any to compute the implied fair value of goodwill by assigning the fair value of a reporting unit to all of its assets and liabilities as if that reporting unit had been acquired in a business combination. Under the amended guidance, if the carrying amou nt of goodwill of a reporting unit exceeds its fair value, the Company will consider the goodwill to be impaired. The Company has determined that a radio market is a reporting unit and the Company assesses goodwill in each of the Company’s markets . Under the amended guidance, i f the fair value of any reporting unit is less than the amount reflected on the balance sheet, the Company will recognize an impairment charge for the amount by which the carrying amount exceeds the reporting unit’s fair value. The loss recognized will not exceed the total amount of goodwill allocated to the reporting unit. Under the amended guidance, t he Company first assesses qualitative factors to determine whether it is necessary to perform a quantitative assessment for each reporting unit . These qualitative factors include, but are not limited to: (1) macroeconomic conditions; (2) radio broadcasting industry considerations; (3) financial performance of reporting units; (4) Company-specific events; and (5) a sustained decrease in the Company’s shar e price. If the quantitative assessment is necessary, the Company determines the fair value of the goodwill allocated to each reporting unit . To determine the fair value, the Company uses a market approach and, when appropriate, an income approach in co mputing the fair value of each reporting unit. The market approach calculates the fair value of each market’s radio stations by analyzing recent sales and offering prices of similar properties expressed as a multiple of cash flow . The income approach utilizes a discounted cash flow method by projecting the subject property’s income over a specified time and capitalizing at an appropriate market rate to arrive at an indication of the most probable selling price . Management believes that these approach es are commonly used and appropriate methodologies for valuing broadcast radio stations. Factors contributing to the determination of the reporting unit’s operating performance were historical performance and/or management’s estimates of future performanc e . The following table reflects the estimates and assumptions used in the second quarter of each year ( no interim tests were performed in these years): Estimates And Assumptions Second Second Quarter Quarter 2017 2016 Discount rate 9.25% 9.5% Long-term revenue growth rate range of the Company's markets 1.0% to 2.0% 1.0% to 2.0% Market multiple used in the market valuation approach 7.5x to 8.0x 7.5x to 8.0x During the second quarter of the current year, the Company’s quantitative assessment indicated that the goodwill allocated to its Boston, Massachusetts market was impaired. The Company also performed a reasonableness test on the fair value results for goodwill on a combined basis by comparing the carrying value of the Company’s assets to the C ompany’s enterprise value based upon its stock price , shares outstanding, total debt and preferred stock outstanding, and cash on hand . The Company determine d that the results were reasonable .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t>
  </si>
  <si>
    <t>OTHER CURRENT LIABILITIES (Block)</t>
  </si>
  <si>
    <t>Other Liabilities Disclosure Abstract</t>
  </si>
  <si>
    <t>Accounts Payable Accrued Liabilities And Other Liabilities Disclosure Current Text Block</t>
  </si>
  <si>
    <t>3 . OTHER CURRENT LIABILITIES O ther current liabilities consist of the following as of the periods indicated: Other Current Liabilities June 30, December 31, 2017 2016 (amounts in thousands) Accrued compensation $ 9,115 $ 8,059 Accounts receivable credits 2,397 3,571 Advertiser obligations 1,118 1,102 Accrued interest payable 1,766 3,587 Other 4,401 3,284 Total other current liabilities $ 18,797 $ 19,603</t>
  </si>
  <si>
    <t>LONG-TERM DEBT (Block)</t>
  </si>
  <si>
    <t>Debt Disclosure [Abstract]</t>
  </si>
  <si>
    <t>Debt Disclosure Text Block</t>
  </si>
  <si>
    <t>4 . LONG-TERM DEBT (A) Senior Debt The Credit Facility On November 1, 2016 , the Company and its wholly owned subsidiary, Entercom Radio LLC, (“Radio”) entered into a $ 540 million credit agreement (the “Credit Facility”) with a syndicate of lenders that was initially comprised of: (a) a $ 60 million revolving credit facility (the “Revolver”) that matures on November 1, 2021; and (b) a $ 480 million term B loan (the “Term B Loan”) that matures on November 1, 2023. As of June 30, 2017 , the amount outstanding under the Term B Loan was $ 458.0 million and the amount outstanding under the Revolver was $ 9.5 milli on. The amount available under the Revolver, which includes the impact of the outstanding letters of credit, was $ 49.8 million as of June 30, 2017 . Long-term debt was comprised of the following as of June 30, 2017 : Long-Term Debt June 30, December 31, 2017 2016 (amounts in thousands) Credit Facility Revolver, due November 1, 2021 $ 9,500 $ - Term B Loan, due November 1, 2023 458,000 480,000 467,500 480,000 Other Debt Capital lease and other 78 87 Total debt before deferred financing costs 467,578 480,087 Current amount of long-term debt (13,618) (4,817) Deferred financing costs (excludes the revolving credit) (6,564) (7,619) Total long-term debt, net of current debt $ 447,396 $ 467,651 Outstanding standby letters of credit $ 670 $ 670 The Term B Loan requires mandatory prepayments equal to a percentage of Excess Cash Flow, which is defined within the agreement, subject to incremental step-downs, depending on the Consolidated Leverage Ratio. Beginning in 2018, the Excess Cash Flow payment will be due in the first quarter of each year, and is based on the Excess Cash Flow and Leverage Ratio for the prior year. The estimated Excess Cash Flow payment due in the first quarter of 2018 is included under the current portion of long-term d ebt, net of any prepayments. As of June 30, 2017 , the Company’s Consolidated Leverage Ratio was 4.3 times versus a covenant limit of 5.0 times and the Consolidated Inter est Coverage Ratio was 4.2 times versus a covenant minimum of 2.0 times . A s of June 30, 2017 , the Company was in compliance with all financial covenants and all other terms of th e Credit Facility in all material respects . The Company’s ability to maintain compliance with its covenants under the Credit Facility is highly dependent on its results of operations. Management believes that over the next 12 months the Company can continue to maintain compliance. Management believes that cash on hand, cash from t he Revolver and cash from operating activities, together with the proceeds of the committed financing described below, will be sufficient to permit the Company to meet its liquidity requirements over the next 12 months, including its debt repayments. Failure to comply with the Company’s financial covenants or other terms of its Credit Facility and any subsequent failure to negotiate and obtain any required relief from its lenders could result in a default under the Credit Facility. Any event of default could have a material adverse effect on the Company’s business and financial condition. The acceleration of the Company’s debt could have a material adverse effect on its business. The Company may seek from time to time to a mend its Credit Facility or obtain other funding or additional funding, which may result in higher interest rates on its debt. In connection with the CBS Radio Merger Agreement, CBS Radio entered into a commitment letter with a syndicate of lenders (the “Commitment Parties”), pursuant to which the Commitment Parties committed to provide up to $ 500 million of senior secured term loans (the “CBS Radio Financing”) as an additional tranche under a credit agreement (the “CBS Radio Credit Agreement”) among CBS Radio, the guarantors named therein, the lenders named therein, and JPMorgan Chase Bank, N.A., as administrative agent. The proceeds of this additional tranche will be used to: (1) refinance the Company’s Credit Facility; (2) redeem the Company’s Perpetual Cumulative Convertible Preferred Stock (“Preferred”) ; and (3) pay fees and expenses in connec tion with the refinancing. O n March 3, 2017, CBS Radio entered into an amendment to the CBS Radio Credit Agreement, to, among other things, create a tranche of Term B-1 Loans in an aggregate principal amount not to exceed $500 million. The Term B-1 Loans, which replace the commitment, are expected to be funded by the Commitment Parties on the closing date of the Merger, subject to customary conditions. The Term B-1 Loans will be governed by the CBS Radio Credit Agreement and will mature on the date that i s seven years after the closing date of the Merger. The Term B-1 Loans will require quarterly principal payments at an annual rate of 1 % of the initial principal amount of the Term B-1 Loans, beginning with the first full fiscal quarter ending after the cl osing of the Merger. The Term B-1 Loans are expected to bear interest at a per annum rate equal to LIBOR plus 2.75 %. Interest on the Term B-1 Loans will be payable at the end of each interest period, but in no event less frequently than quarterly. ( B ) Senior Unsecured Debt The Senior Notes In 2016, the Company issued a call notice to redeem its $ 220.0 million 10.5 % unsecured Senior Notes due December 1, 2019 (the “Senior Notes”) in full with an effective date of December 1, 2016, that was funded by the proceeds of the Credit Facility. As a result of the full redemption of the Senior Notes with replacement debt at a lower interest rate, the net interest expense for the first two quarters of 2017 was reduced and does not includ e amortization of original issue discount of Senior Notes. ( C ) Net Interest Expense The components of net interest expense are as follows: Net Interest Expense Six Months Ended June 30, 2017 2016 (amounts in thousands) Interest expense $ 10,993 $ 17,057 Amortization of deferred financing costs 1,166 1,319 Amortization of original issue discount of senior notes - 184 Interest income and other investment income (49) (21) Total net interest expense $ 12,110 $ 18,539 Net Interest Expense Three Months Ended June 30, 2017 2016 (amounts in thousands) Interest expense $ 5,579 $ 8,435 Amortization of deferred financing costs 580 631 Amortization of original issue discount of senior notes - 93 Interest income and other investment income (26) (12) Total net interest expense $ 6,133 $ 9,147</t>
  </si>
  <si>
    <t>SHAREHOLDERS' EQUITY (Block)</t>
  </si>
  <si>
    <t>Stockholders Equity Note Abstract</t>
  </si>
  <si>
    <t>Stockholders Equity Note Disclosure Text Block</t>
  </si>
  <si>
    <t>11 . SHAREHOLDERS’ EQUITY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 lowing table presents the amounts accrued and unpaid on unvested RSUs: Dividend Equivalent Liabilities Balance Sheet June 30, December 31, Location 2017 2016 (amounts in thousands) Short-term Other current liabilities $ 251 $ 260 Long-term Other long-term liabilities 507 348 Total $ 758 $ 608 Employee Stock Purchase Plan The Company adopted the Entercom 2016 Employee Stock Purchase Plan (the “ESPP”) during the second quarter of 2016 that commenced with the third quarter of 2016. The ESPP allows participants to purchase the Company’s stock at a price equal to 85 % of the market value of such shares on the purchase date. The maximum number of shares authorized to be issued under the ESPP is 1.0 million. Pursuant to this plan, the Company does not record compensation expe nse to the employee as income subject to tax on the difference between the market value and the purchase price, as this plan was designed to meet the requirements of Section 423(b) of the Internal Revenue Code. The Company recognizes the 15 % discount in the Company’s consolidated statements of operations as non-cash compensation expense. Pursuant to the CBS Radio Merger Agreement, until the earlier of the termination of the CBS Radio Merger Agreement or the consummation of the Merger, t he Company has agreed not to issue or authorize any shares of its capital stock. As a result, the Company effectively suspended the ESPP during the second quarter of 2017. There were no shares purchased and the Company did not recognize any non-cash compensation exp ense in connection with the ESPP during the three months ended June 30, 2017 . The Company plans to resume the ESPP after the consummation of the Merger, which is expected to occur in the fourth quarter of 2017. Six Months Ended June 30, 2017 2016 (amounts in thousands) Number of shares purchased 15 - Non-cash compensation expense recognized $ 32 $ -</t>
  </si>
  <si>
    <t>SHARE-BASED COMPENSATION (Block)</t>
  </si>
  <si>
    <t>Disclosure Of Compensation Related Costs Sharebased Payments Abstract</t>
  </si>
  <si>
    <t>Disclosure Of Compensation Related Costs Share Based Payments Text Block</t>
  </si>
  <si>
    <t>6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June 30, Period Ended Units Price Term (Years) 2017 RSUs outstanding as of: December 31, 2016 2,074,794 RSUs awarded 206,603 RSUs released (455,153) RSUs forfeited (8,625) RSUs outstanding as of: June 30, 2017 1,817,619 $ - 1.5 $ 18,812,357 RSUs vested and expected to vest as of: June 30, 2017 1,817,619 $ - 1.5 $ 18,812,357 RSUs exercisable (vested and deferred) as of: June 30, 2017 48,880 $ - - $ 505,908 Weighted average remaining recognition period in years 2.2 Unamortized compensation expense $ 9,726,425 RSUs With Service A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Six Months Year Ended Ended June 30, December 31, 2017 2016 (amounts in thousands, except per share data) Reconciliation Of RSUs With Market Conditions Beginning of period balance 630 390 Number of RSUs granted - 470 Number of RSUs forfeited - - Number of RSUs vested (50) (230) End of period balance 580 630 Weighted average fair value of RSUs granted with market conditions $ - $ 7.34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Six Months Year Ended Ended June 30, December 31, 2017 2016 Expected Volatility Term Structure (1) 34% to 45% 35% to 45% Risk-Free Interest Rate (2) 0.1% to 1.1% 0.4% to 1.1% Annual Dividend Payment Per Share (Constant) (3) $ 0.30 $ 0.30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Six Months Year Ended Ended June 30, December 31, 2017 2016 (amounts in thousands, except per share data) Reconciliation Of RSUs With Service And Performance Conditions Beginning of period balance - 29 Number of RSUs granted - - Number of RSUs that did not meet criteria - (29) Number of RSUs vested - - Average fair value of RSUs granted with performance conditions $ - $ - As of June 30, 2017 , no non-cash compensation expense was recognized for RSUs with performance conditions . Option Activity The following table provides summary information related to the exercise of stock options: Six Months Ended June 30, Option Exercise Data 2017 2016 (amounts in thousands) Intrinsic value of options exercised $ 58 $ 238 Tax benefit from options exercised (1) $ 23 $ 92 Cash received from exercise price of options exercised $ 22 $ 30 The following table presents the option activity during the current period under the Plan: Weighted Intrinsic Weighted Average Value Average Remaining As Of Number Of Exercise Contractual June 30, Period Ended Options Price Term (Years) 2017 Options outstanding as of: December 31, 2016 329,562 $ 1.91 Options granted - - Options exercised (6,500) 3.37 Options forfeited - - Options expired (125) 1.34 Options outstanding as of: June 30, 2017 322,937 $ 1.88 1.6 $ 2,753,017 Options vested and expected to vest as of: June 30, 2017 322,937 $ 1.88 1.6 $ 2,753,017 Options vested and exercisable as of: June 30, 2017 322,937 $ 1.88 1.6 $ 2,753,017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June 30, Contractual Exercise June 30, Exercise From To 2017 Life Price 2017 Price $ 1.34 $ 1.34 300,437 1.6 $ 1.34 300,437 $ 1.34 $ 2.02 $ 11.78 22,500 1.2 $ 9.12 22,500 $ 9.12 $ 1.34 $ 11.78 322,937 1.6 $ 1.88 322,937 $ 1.88 Recognized Non-Cash Stock-Based Compensation Expense The following non-cash stock-based compensation expense, which is related primarily to RSUs, is included in each of the respective line items in our statement of operations: Six Months Ended June 30, 2017 2016 (amounts in thousands) Station operating expenses $ 577 $ 590 Corporate general and administrative expenses 2,494 2,429 Stock-based compensation expense included in operating expenses 3,071 3,019 Income tax benefit (1) 1,004 1,083 After-tax stock-based compensation expense $ 2,067 $ 1,936 Three Months Ended June 30, 2017 2016 (amounts in thousands) Station operating expenses $ 372 $ 363 Corporate general and administrative expenses 1,105 1,174 Stock-based compensation expense included in operating expenses 1,477 1,537 Income tax benefit (1) 495 531 After-tax stock-based compensation expense $ 982 $ 1,006</t>
  </si>
  <si>
    <t>NET INCOME (LOSS) PER COMMON SHARE (Block)</t>
  </si>
  <si>
    <t>Earnings Per Share Abstract</t>
  </si>
  <si>
    <t>Earnings Per Share Text Block</t>
  </si>
  <si>
    <t>5 . NET INCOME (LOSS) PER COMMON SHARE The following tables present the computations of basic and diluted net income (loss) per share: Three Months Ended Six Months Ended June 30, June 30, 2017 2016 2017 2016 (amounts in thousands except per share data) Basic Income (Loss) Per Share Numerator Net income (loss) available to the Company $ 6,414 $ 10,834 $ (2,917) $ 15,246 Preferred stock dividends 550 412 1,100 825 Net income (loss) available to common shareholders $ 5,864 $ 10,422 $ (4,017) $ 14,421 Denominator Basic weighted average shares outstanding 38,945 38,469 38,935 38,463 Basic net income (loss) per share available to common shareholders $ 0.15 $ 0.27 $ (0.10) $ 0.37 Diluted Income (Loss) Per Share Numerator Net income (loss) available to the Company $ 6,414 $ 10,834 $ (2,917) $ 15,246 Preferred stock dividends 550 - 1,100 825 Net income (loss) available to common shareholders $ 5,864 $ 10,834 $ (4,017) $ 14,421 Denominator Basic weighted average shares outstanding 38,945 38,469 38,935 38,463 Effect of RSUs and options under the treasury stock method 711 738 - 811 Preferred stock under the as if converted method - 1,923 - - Diluted weighted average shares outstanding 39,656 41,130 38,935 39,274 Diluted net income (loss) per share available to common shareholders $ 0.15 $ 0.26 $ (0.10) $ 0.37 Disclosure Of Anti-Dilutive Shares The following table presents those shares excluded as they were anti-dilutive: Three Months Ended Six Months Ended June 30, June 30, Impact Of Equity Issuances 2017 2016 2017 2016 (amounts in thousands, except per share data) Shares excluded as anti-dilutive under the treasury stock method: Options 14 - - 13 Price range of options: from $ 11.31 $ - $ - $ 11.36 Price range of options: to $ 11.78 $ - $ - $ 11.78 RSUs with service conditions 328 - 78 - RSUs excluded with service and market conditions as market conditions not met 267 628 267 628 RSUs excluded with service and performance conditions as performance conditions not met - 21 - 21 Perpetual cumulative convertible preferred stock treated as anti-dilutive under the as if method 1,962 - 1,962 1,923 Excluded shares as anti-dilutive when reporting a net loss - - 1,026 -</t>
  </si>
  <si>
    <t>INCOME TAXES (Block)</t>
  </si>
  <si>
    <t>Income Tax Disclosure Abstract</t>
  </si>
  <si>
    <t>Income Tax Disclosure Text Block</t>
  </si>
  <si>
    <t xml:space="preserve">7 . INCOME TAXES Tax Rates For The Six Months And Three Months Ended June 30, 2017 T he effective income tax rates were 72.9 % and 37.4 % for the six months and three months ended June 30, 2017 , respectively. These rates were impacted by: (1) merger and acquisition costs that result in an increase in the annual estimated effective tax rate; and (2) a discrete windfall income tax benefit, described below. The annual estimated effective tax rate is estimated to be higher than in previous years primarily due to the amount of merger and acquisition costs forecasted for 2017 as a result of the Merger, as a significant portion of these costs are not deductible for federal and state income tax purpose s. As a result of adopting the amended accounting guidance for stock-based compensation on January 1, 2017, the Company recorded, for the six months ended June 30, 2017 , a discrete windfall income tax benefit of $ 0.8 million from the vesting o f stock-based awards with tax deductions in excess of the compensation expense recorded. Refer to Note 1 , Basis of Presentation and Significant Policies, for additional information. Tax Rates For The Six Months And Three Months Ended June 30, 2016 The effective income tax rates were 35.9 % and 41.2 % for the six months and three months ended June 30, 2016 , respectively. These rates were impacted by discrete income tax benefits from recent legislation in cert ain single member states that allowed for: (1) the reversal of partial valuation allowances; and (2) a retroactive decrease in deferred tax liabilities associated with non-amortizable assets such as broadcasting licenses and goodwill. The income tax rate was also impacted by income tax expense from: (i) an increase in deferred tax liabilities associated with non-amortizable assets such as broadcasting licenses and goodwill; (ii) an adjustment for expenses that are not deductible for tax purposes; and (iii) a tax benefit shortfall associated with share-based awards. Net Deferred Tax Assets And Liabilities As of June 30, 2017 , and December 31, 2016 , net deferred tax liabilities were $ 79.8 million and $ 92.9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Fair Value Measurements At Reporting Date June 30, December 31, Description 2017 2016 (amounts in thousands) Liabilities Deferred compensation - Level 1 (1) $ 11,747 $ 10,875 (1) The Company’s deferred compensation liability, which is included in other long-term liabilities, is recorded at fair value on a recurring basis. The unfunded plan allows participants to hypothetically invest in various specified investment options. The def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2017 and 2016 , the Company reviewed the fair value of its broadcasting licenses, goodwill and net property and equipment and other intangibles, and concluded that its broadcasting licenses and net property and equipment were not impaired as the fair value of these asse ts equaled or exceeded their carrying value. The Company concluded that the carrying value of goodwill allocated to its Boston, Massachusetts market exceeded its fair value. Accordingly, the Company wrote off approximately $ 0.4 million of goodwill during t he second quarter of 2017. Refer to Note 2 , Intangible Assets and Goodwill, for additional information.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June 30, December 31, 2017 2016 Carrying Fair Carrying Fair Value Value Value Value (amounts in thousands) Term B Loan (1) $ 458,000 $ 460,004 $ 480,000 $ 487,200 Revolver (2) $ 9,500 $ 9,500 $ - $ - Other debt (3) $ 78 $ 87 The following methods and assumptions were used to estimate the fair value of financial instruments: (1) The Company’s determination of the fair value of the Term B Loan w a s based on quoted prices for this instrument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 3 ) The Company does not believe it is practicable to estimate the fair value of the other debt. </t>
  </si>
  <si>
    <t>ACQUISITIONS AND OTHER (Block)</t>
  </si>
  <si>
    <t>Business Combinations [Abstract]</t>
  </si>
  <si>
    <t>Mergers Acquisitions And Dispositions Disclosures Text Block</t>
  </si>
  <si>
    <t>9 . BUSINESS COMBINATIONS The Company consummated acquisitions under the acquisition method of accounting, and the purchase price was allocated to the assets and liabilities based upon their respective fair values as determined as of the acquisition date. Merger and acquisition costs are excluded from the purchase price as these costs are expensed for book purposes and amortized for tax purposes. 2017 Charlotte Acquisition On January 6, 2017, the Company completed a transaction to acquire four radio stations in Charlotte, North Carolina from Beasley Broadcast Group, Inc. (“Beasley”) for a purchase price of $ 24 million in cash . The Company used cash on hand to fund the acquisition. On October 17, 2016, the Company entered into an asset purchase agreement and a TBA with Beasley to operate three of the four radio stations that were held in the Charlotte Trust. On November 1, 2 016, the Company commenced operations of the radio stations held in the Charlotte Trust and began operating the fourth station upon closing on the acquisition with Beasley in January 2017 . During the period of the TBA , the Company included net revenues, station operating expenses and monthly TBA fees associated with operating these stations in the Company’s consolidated financial statements. The allocations presented in the table below are based upon management’s estimate of the fair values using valua tion techniques including income, cost and market approaches. In estimating the fair value of the acquired FCC broadcasting licenses , the fair value estimates are based on, but not limited to, expected future revenue and cash flows that assume an expected future growth rate of 1.0 % ; and an estima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 sumptions based upon past experience, reflects expectations of industry observers and includes judgments about future performance using industry normalized information for an average station within a certain market. Any excess of the purchase price over th e net assets acquired was reported as goodwill. The following preliminary purchase price allocations are based upon the valuation of assets and liabilities and these estimates and assumptions are subject to change as the Company obtains additional information during the measurement period, which may be up to one year from the acquisition date. These assets and liabilities pending finalization include intangible assets and liabilities. Differences between the preliminary and final valuation could b e substantially different from the initial estimates. 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 2016 Disposition In March 2016, the Company sold certain assets of KRWZ AM in Denver, Colorado, for $ 3.8 million in cash. The Company believes that the sale of this station, with a marginal market share, did not alter the Company’s competitive position in the market. The Company reported a gain, net of expenses, of $ 0.3 million on the disposition of these assets . Pending Acquisition of CBS Radio On February 2, 2017, the Company and Merger Sub entered into a material definitive agreement with CBS and CBS Radio, and CBS and CBS Radio also entered into an agreement that provides for the separation of CBS Radio from CBS (the “Separation Agreement”), which together provide for the combination of the Company’s business and CBS’s radio business. Prior to February 2, 2017, CBS transferred substantially all of the assets and liabilities of CBS’s radio business to CBS Radi o. At the time of the signing of the CBS Radio Merger Agreement on February 2, 2017, CBS Radio had two classes of common stock, the Radio Series 1 Common Stock, par value $ 0.01 per share (the “Radio Series 1 Common Stock”) and the Radio Series 2 Common Sto ck, par value $0.01 per share (the “Radio Series 2 Common Stock”), collectively, (the “Radio Existing Common Stock”). Prior to the Merger, CBS and CBS Radio will first complete a series of internal distributions and transactions (collectively, the “Radio R eorganization”). Following the consummation of the Radio Reorgan ization, CBS will consummate an offer to exchange all of the outstanding shares of Radio Existing Common Stock for outstanding shares of CBS Class B Common Stock (the “Final Distribution”). CBS Broadcasting , Inc. will first distribute (the “First Distribution”) all of the outstanding equity of CBS Radio to Westinghouse CBS Holding Company, Inc. (“Westinghouse”). Westinghouse will then distribute all of the outstanding equity of CBS Radio to CBS (the “Second Distribution”). Following the Second Distribution, CBS Radio will then: (a) combine Radio Series 1 Common Stock and Radio Series 2 Common stock into a single class of common stock, par value $0.01 per share (the “Radio N ew Common Stock”), (b) authorize the issuance of at least 101,407,494 shares of Radio New Common Stock and (c) effect a stock split of the outstanding shares of Radio New C ommon Stock, as a result of which, as of immediately prior to the effective time of the F inal Distribution, 101,407,494 shares of Radio New Common S tock will be issued and outstanding, all of which will be owned directly by CBS (collectively, (a) through (c), the “Stock Split”). Subject to the terms and conditions of the CBS Radi o Merger Agreement and the Separation Agreement , in the event that holders of CBS Class B Common Stock subscribe for less than all of the outstanding shares of Radio Common Stock held by CBS in the exchange offer, CBS will distribute the remaining outstand ing shares of Radio Co mmon Stock held by CBS on a pro rata basis to holders of CBS Common Stock whose shares of CBS Common Stock remain outstanding after consummation of the exchange offer (the “Spin-Off”). The Spin-Off will only occur if the exchange off er is consummated but not fully subscribed, meaning that not all of the outstanding shares of Radio Common Stock held by CBS would be distributed in the exchange offer , in that scenario . Immediately after the consummation of the Final Distribution, Merger Sub will merge with and into CBS Radio, with CBS Radio surviving as a wholly owned subsidiary of the Company . In the Merger, all outstanding shares of Radio Common Stock will be converted into the right to receive an equal number of shares of the Company’ s Class A common Stock. It is estimated that the existing Company shareh olders will own approximately 28 % and CBS Radio shareh olders will own approximately 72 % of the combined company’s outstanding shares immediately after consummation of the Merger. The Company will issue 101,407,494 shares of its Class A common Stock in the Merger. At the time of the Merger, each outstanding RSU and stock option with respect to CBS Class B Common Stock held by employees of CBS Radio will be canceled and converted into equity awards for the Company’s Class A Common Stock. The conversion will be based on the ratio of the volume-weighted average per share closing prices of CBS stock on the five trading days prior to the effective date of the Merger and the Company’s stock on the five trading days following the effective date of the Merger. As a result, approximately 4,004,451 shares will be eligible for issuance in respect of equity awards held by CBS Radio employees in consideration of the replacement of their RSUs and stock options . In connection with the Merger, CBS Radio receive d committed financing of up to $ 500 mill ion of senior secured te rm loan from the Commitment Parties as an additional tranche under the CBS Radio Credit Agreement. T he proceeds of this loan will be used to: (1) refinance the Company’s Credit Facility; (2) redeem the Company’s Preferred; and (3) pay fees and expenses in connection with the refinancing. The committed financing will be an additional tranche under the CBS Radio Credi t Agreement. See Note 4 , Long-Term Debt, for additional information with respect to this financing. The total consideration for the Me rger is approximately $ 1.05 billion, based on the Company’s Class A common stock market price per share of $ 10.35 on June 30, 2017 and the shares to be issued in connection with the Merger. T ransaction costs relating to th e Merger , including legal and professional fees, of $ 5.8 million and $ 16.1 million for the three and six months ended June 30, 2017, respectively , were expensed as incurred . If the CBS Radio Merger Agreement is term inated in certain circumstances prior to the consummation of the transactions contemplated thereby, the Company will be required to pay CBS a termination fee of $30 million. Either party may terminate the CBS Radio Merger Agreement if the Merger is not con summated on or before November 2, 2017, subject to extension to May 2, 2018, if necessary. Upon completion of the Merger, certain required divestitures and the debt refinancing described above, which are all expected to occur in the fourth quarter of 2017, the combined company will be named Entercom Communications Corp. and will be listed on the NYSE under the current trading symbol for the Company’s Class A Common Stock, “ETM ” . Merger And Acquisition Costs The Company records merger and acquisition costs whether or not an acquisition occurs. These costs consist primarily of legal, professional and advisory services and could include restructuring costs . There were merger and acquisition costs incurred during the first two quarters of 2017 primarily in connection with the announced CBS Merger. Six Months Ended June 30, 2017 2016 (amounts in thousands) Merger and acquisition costs $ 16,100 $ - Three Months Ended June 30, 2017 2016 (amounts in thousands) Merger and acquisition costs $ 5,829 $ - Restructuring Costs The restructuring plan related to the Company’s acquisitions in 2015 included: (1) costs associated with exiting contractual vendor obligations as these obligations were duplicative; (2) a workforce reduction and realignment charges that included one-time termination benefits and related costs; and (3) lease abandonment cos ts. The lease abandonment costs are longer-term as the lease expires in June 2026. The estimated amount of unpaid restructuring charges as of June 30, 2017 , after excluding the lease abandonment liability as of June 30, 2017 , was included in accrued expenses as mos t expenses are expected to be paid within one year. Six Months Year Ended Ended June 30, December 31, 2017 2016 (amounts in thousands) Restructuring charges, beginning balance $ 650 $ 1,686 Additions through accruals - - Deductions through payments (34) (1,036) Restructuring charges unpaid and outstanding 616 650 Less lease abandonment costs over a long-term period (539) (576) Short-term restructuring charges unpaid and outstanding $ 77 $ 74 Unaudited Pro Forma Summary Of Financial Information The following pro forma information presents the consolidated results of operations as if the 2017 acquisition in Charlotte, North Carolina, had occurred as of January 1, 2016 , after giving effect to certain adjustments, including : (1) depreciation and amortization of assets ; (2 ) change in the effective tax rate; (3) interest expense on any debt incurred ; and (4) merger and acquisition costs . The pro forma information does no t exclude the pro forma impact of any dispositions. These unaudited pro forma results have been prepared for comparative purposes only and do not purport to be indicative of what would have occurred had the acquisitions been made as of that date or result s which may occur in the future. Three Months Ended Six Months Ended June 30, June 30, 2017 2016 2017 2016 (amounts in thousands except share and per share data) Pro Forma Pro Forma Pro Forma Pro Forma Net revenues $ 124,970 $ 125,343 $ 223,971 $ 226,257 Net income (loss) available to the Company $ 6,326 $ 11,011 $ (3,093) $ 13,985 Net income (loss) available to common shareholders $ 5,776 $ 10,599 $ (4,193) $ 13,160 Net income (loss) available to common shareholders per common share - basic $ 0.15 $ 0.28 $ (0.11) $ 0.34 Net income (loss) available to common shareholders per common share - diluted $ 0.15 $ 0.26 $ (0.11) $ 0.34 Weighted shares outstanding basic 38,944,620 38,468,822 38,935,161 38,462,998 Weighted shares outstanding diluted 39,655,599 41,130,418 38,935,161 39,273,532 Conversion of preferred stock for dilutive purposes under the as if method anti-dilutive dilutive anti-dilutive anti-dilutive</t>
  </si>
  <si>
    <t>CONTINGENCIES AND COMMITMENTS (Block)</t>
  </si>
  <si>
    <t>Commitments And Contingencies Disclosure Abstract</t>
  </si>
  <si>
    <t>Commitments And Contingencies Disclosure Text Block</t>
  </si>
  <si>
    <t>12 . CONTINGENCIES AND COMMITMENTS Contingencies If the CBS Radio Merger Agreement is terminated under certain circumstances , the Company will be required to pay CBS a termination fee of $ 30 million and the costs for the committed financing . The Company is subject to various outstanding claims which arise in the ordinary course of business and to other legal proceedings. Management anticipates that any potential liability of the Company, which may arise out of or with respect to these matters , will not materially affect the Company’s financial position, results of operations or cash flows. There were no material changes from the contingencies listed in the Company’s Form 10-K, filed with the SEC on February 28, 2017 .</t>
  </si>
  <si>
    <t>ASSETS HELD FOR SALE (Block)</t>
  </si>
  <si>
    <t>Discontinued Operations And Disposal Groups Abstract</t>
  </si>
  <si>
    <t>Disposal Groups Including Discontinued Operations Disclosure Text Block</t>
  </si>
  <si>
    <t>10 .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June 30, 2017 , the Company entered i nto an agreement to sell a parcel of land along with the land improvements, broadcasting tower and building located on the property, in one of its markets for $ 3.3 million and classified these assets as assets held for sale. This transaction, which is expected to be completed in the fourth quarter of 2017, is expected to result in a gain of $ 0.3 million , net of commissions of $ 0.2 million. Long-lived assets are reviewed for impairment w henever events or changes in circumstances indicate that the carrying amount of an asset may not be recoverable. The Company determined that the carrying value of these assets was less than the fair value by utilizing offers from third parties for a bundle of assets. This is considered a Level 3 measurement. The major categories of these assets are as follows: Assets Held For Sale June 30, December 31, 2017 2016 (amounts in thousands) Land and land improvements $ 2,820 $ - Building 8 - Equipment 184 - Total property and equipment 3,012 - Depreciation and amortization 195 - Net property and equipment 2,817 - Assets held for sale 2,817 - Net assets held for sale $ 2,817 $ -</t>
  </si>
  <si>
    <t>SUBSEQUENT EVENTS (Block)</t>
  </si>
  <si>
    <t>Subsequent Events Abstract</t>
  </si>
  <si>
    <t>Schedule Of Subsequent Events Text Block</t>
  </si>
  <si>
    <t>13 . SUBSEQUENT EVENTS Events occurring after June 30, 2017 , and through the date that these consolidated financial statements were issued were evaluated to ensure that any subsequent events that met the criteria for recognition have been included and are as follows : On July, 10 2017, the Company filed an amendment to a Registration Statement with the SEC on Form S-4/A relating to the Merger. The amendment provides that, among other things, immediately following the consummation of the transaction s contemplated by the Merger, the Company’s board of directors will be comprised of ten members, including all six directors from the Company’s current board of directors and four new directors. Two of the new directors are affiliated with CBS, while the other two are unaffiliated with both the Company and CBS. On July 12, 2017, the Company filed a proxy statement relating to a special meeting of the shareholders in connection with the Merger. On July 26, 2017, the Company purchased a minority ownership interest in DGital Media Inc. (“DGital”), a leading creator of premium, personality-based podcasts and other on-demand audio content, fo r $ 9.7 million. Under the terms of the purchase agreement, the Company also obtained an option to acquire the remaining ownership interest in DGital in 2021. The Company and DGital entered into a multi-year services agreement under whic h DGital will dedicate significant resources to create world-class, original on-demand audio content leveraging the Company’s deep roster of local talent and relationships in the world of sports, news, politics, music, comedy, and technology. DGital will also serve as the Company’s exclusive third party advertisement sales representative for all of its podcasts and other on-demand audio. On July 28, 2017, the Company declared a special one-time dividend of $ 0.20 per share payable on August 30, 2017 to shareholders of record on August 15, 2017. This dividend is permitted under the terms of the CBS Radio Merger Agreement. This special one-time dividend will accompany the Company’s regular quarterly dividend of $ 0.075 per share which will be paid on September 15, 2017 to shareholders of record on August 15, 2017.</t>
  </si>
  <si>
    <t>BASIS OF PRESENTATION AND ORGANIZATION (Tables)</t>
  </si>
  <si>
    <t>PriorPeriodAdjustmentAbstract</t>
  </si>
  <si>
    <t>Schedule of Error Corrections and Prior Period Adjustments [Table Text Block]</t>
  </si>
  <si>
    <t>Three Months Ended Description March 31, 2017 (amounts in thousands) Net Revenues: Prior to revision $ 97,452 Revision 1,549 As revised $ 99,001 Station operating expenses, including non-cash compensation expense: Prior to revision $ 75,617 Revision 1,549 As revised $ 77,166 Three Months Ended Year Ended March 31, June 30, September 30, December 31, December 31, Description 2016 (amounts in thousands) Net Revenues: Prior to revision $ 96,103 $ 120,478 $ 120,457 $ 123,207 $ 460,245 Revision 906 1,093 1,184 1,343 4,526 As revised $ 97,009 $ 121,571 $ 121,641 $ 124,550 $ 464,771 Station operating expenses, including non-cash compensation expense: Prior to revision $ 71,715 $ 82,639 $ 82,905 $ 81,485 $ 318,744 Revision 906 1,093 1,184 1,343 4,526 As revised $ 72,621 $ 83,732 $ 84,089 $ 82,828 $ 323,270 Three Months Ended Year Ended March 31, June 30, September 30, December 31, December 31, Description 2015 (amounts in thousands) Net Revenues: Prior to revision $ 78,420 $ 100,592 $ 114,662 $ 117,704 $ 411,378 Revision 589 730 874 910 3,103 As revised $ 79,009 $ 101,322 $ 115,536 $ 118,614 $ 414,481 Station operating expenses, including non-cash compensation expense: Prior to revision $ 59,367 $ 70,000 $ 81,241 $ 77,103 $ 287,711 Revision 589 730 874 910 3,103 As revised $ 59,956 $ 70,730 $ 82,115 $ 78,013 $ 290,814 Year Ended December 31, Description 2014 (amounts in thousands) Net Revenues: Prior to revision $ 379,789 Revision 587 As revised $ 380,376 Station operating expenses, including non-cash compensation expense: Prior to revision $ 259,184 Revision 587 As revised $ 259,771</t>
  </si>
  <si>
    <t>INTANGIBLE ASSETS AND GOODWILL (Tables)</t>
  </si>
  <si>
    <t>Goodwill and Intangible Assets Disclosure [Abstract]</t>
  </si>
  <si>
    <t>Schedule of the changes in broadcasting license</t>
  </si>
  <si>
    <t>Broadcasting Licenses Carrying Amount June 30, December 31, 2017 2016 (amounts in thousands) Beginning of period balance as of January 1, $ 823,195 $ 807,381 Disposition of FCC broadcasting license (13,500) - Consolidation (deconsolidation) of a VIE (15,738) 15,738 Acquisition of radio stations 17,174 - Acquisitions - other - 112 Disposition of radio stations previously reflected as held for sale - (36) Ending period balance $ 811,131 $ 823,195</t>
  </si>
  <si>
    <t>Schedule of assumptions and estimates for broadcasting licences impairment testing</t>
  </si>
  <si>
    <t>Estimates And Assumptions Second Second Quarter Quarter 2017 2016 Discount rate 9.25% 9.5% Operating profit margin ranges expected for average stations in the markets where the Company operates 19% to 40% 14% to 40% Long-term revenue growth rate range of the Company's markets 1.0% to 2.0% 1.0% to 2.0%</t>
  </si>
  <si>
    <t>Schedule of changes in goodwill</t>
  </si>
  <si>
    <t>Goodwill Carrying Amount June 30, December 31, 2017 2016 (amounts in thousands) Goodwill balance before cumulative loss on impairment as of January 1, $ 158,333 $ 158,244 Accumulated loss on impairment as of January 1, (125,615) (125,615) Goodwill beginning balance after cumulative loss on impairment as of January 1, 32,718 32,629 Loss on impairment during year (441) - Acquisition of radio stations 43 - Adjustment to acquired goodwill associated with an assumed fair value liability - 92 Disposition of radio stations previously reflected as assets held for sale - (3) Ending period balance $ 32,320 $ 32,718</t>
  </si>
  <si>
    <t>Schedule of assumptions and estimates for goodwill impairment testing</t>
  </si>
  <si>
    <t>Estimates And Assumptions Second Second Quarter Quarter 2017 2016 Discount rate 9.25% 9.5% Long-term revenue growth rate range of the Company's markets 1.0% to 2.0% 1.0% to 2.0% Market multiple used in the market valuation approach 7.5x to 8.0x 7.5x to 8.0x</t>
  </si>
  <si>
    <t>OTHER CURRENT AND LONG-TERM LIABILITIES (Tables)</t>
  </si>
  <si>
    <t>Schedule of Accounts Payable and Accrued Liabilities</t>
  </si>
  <si>
    <t>Other Current Liabilities June 30, December 31, 2017 2016 (amounts in thousands) Accrued compensation $ 9,115 $ 8,059 Accounts receivable credits 2,397 3,571 Advertiser obligations 1,118 1,102 Accrued interest payable 1,766 3,587 Other 4,401 3,284 Total other current liabilities $ 18,797 $ 19,603</t>
  </si>
  <si>
    <t>LONG-TERM DEBT LIABILITIES (Tables)</t>
  </si>
  <si>
    <t>Schedule of Debt</t>
  </si>
  <si>
    <t>Long-Term Debt June 30, December 31, 2017 2016 (amounts in thousands) Credit Facility Revolver, due November 1, 2021 $ 9,500 $ - Term B Loan, due November 1, 2023 458,000 480,000 467,500 480,000 Other Debt Capital lease and other 78 87 Total debt before deferred financing costs 467,578 480,087 Current amount of long-term debt (13,618) (4,817) Deferred financing costs (excludes the revolving credit) (6,564) (7,619) Total long-term debt, net of current debt $ 447,396 $ 467,651 Outstanding standby letters of credit $ 670 $ 670</t>
  </si>
  <si>
    <t>Schedule Of Net Interest Expense</t>
  </si>
  <si>
    <t>Net Interest Expense Six Months Ended June 30, 2017 2016 (amounts in thousands) Interest expense $ 10,993 $ 17,057 Amortization of deferred financing costs 1,166 1,319 Amortization of original issue discount of senior notes - 184 Interest income and other investment income (49) (21) Total net interest expense $ 12,110 $ 18,539 Net Interest Expense Three Months Ended June 30, 2017 2016 (amounts in thousands) Interest expense $ 5,579 $ 8,435 Amortization of deferred financing costs 580 631 Amortization of original issue discount of senior notes - 93 Interest income and other investment income (26) (12) Total net interest expense $ 6,133 $ 9,147</t>
  </si>
  <si>
    <t>SHAREHOLDER'S EQUITY (Tables)</t>
  </si>
  <si>
    <t>Schedule of dividends payable on unvested restricted stock units</t>
  </si>
  <si>
    <t>Dividend Equivalent Liabilities Balance Sheet June 30, December 31, Location 2017 2016 (amounts in thousands) Short-term Other current liabilities $ 251 $ 260 Long-term Other long-term liabilities 507 348 Total $ 758 $ 608</t>
  </si>
  <si>
    <t>ESPP Shares Purchased and Non-Cash Comp Expense</t>
  </si>
  <si>
    <t>Six Months Ended June 30, 2017 2016 (amounts in thousands) Number of shares purchased 15 - Non-cash compensation expense recognized $ 32 $ -</t>
  </si>
  <si>
    <t>SHARE-BASED COMPENSATION (Tables)</t>
  </si>
  <si>
    <t>Schedule Of Restricted Stock Units Market Based</t>
  </si>
  <si>
    <t>Six Months Year Ended Ended June 30, December 31, 2017 2016 (amounts in thousands, except per share data) Reconciliation Of RSUs With Market Conditions Beginning of period balance 630 390 Number of RSUs granted - 470 Number of RSUs forfeited - - Number of RSUs vested (50) (230) End of period balance 580 630 Weighted average fair value of RSUs granted with market conditions $ - $ 7.34</t>
  </si>
  <si>
    <t>Schedule Of Other Options Dislcosure</t>
  </si>
  <si>
    <t>Six Months Ended June 30, Option Exercise Data 2017 2016 (amounts in thousands) Intrinsic value of options exercised $ 58 $ 238 Tax benefit from options exercised (1) $ 23 $ 92 Cash received from exercise price of options exercised $ 22 $ 30</t>
  </si>
  <si>
    <t>Stock Option Valuation Assumptions</t>
  </si>
  <si>
    <t xml:space="preserve">Six Months Year Ended Ended June 30, December 31, 2017 2016 Expected Volatility Term Structure (1) 34% to 45% 35% to 45% Risk-Free Interest Rate (2) 0.1% to 1.1% 0.4% to 1.1% Annual Dividend Payment Per Share (Constant) (3) $ 0.30 $ 0.30 </t>
  </si>
  <si>
    <t>Schedule Of significant ranges of outstanding and exercisable options</t>
  </si>
  <si>
    <t>Options Outstanding Options Exercisable Number Of Weighted Number Of Options Average Weighted Options Weighted Range Of Outstanding Remaining Average Exercisable Average Exercise Prices June 30, Contractual Exercise June 30, Exercise From To 2017 Life Price 2017 Price $ 1.34 $ 1.34 300,437 1.6 $ 1.34 300,437 $ 1.34 $ 2.02 $ 11.78 22,500 1.2 $ 9.12 22,500 $ 9.12 $ 1.34 $ 11.78 322,937 1.6 $ 1.88 322,937 $ 1.88</t>
  </si>
  <si>
    <t>Schedule of recognized stock-based compensation expense</t>
  </si>
  <si>
    <t>Six Months Ended June 30, 2017 2016 (amounts in thousands) Station operating expenses $ 577 $ 590 Corporate general and administrative expenses 2,494 2,429 Stock-based compensation expense included in operating expenses 3,071 3,019 Income tax benefit (1) 1,004 1,083 After-tax stock-based compensation expense $ 2,067 $ 1,936 Three Months Ended June 30, 2017 2016 (amounts in thousands) Station operating expenses $ 372 $ 363 Corporate general and administrative expenses 1,105 1,174 Stock-based compensation expense included in operating expenses 1,477 1,537 Income tax benefit (1) 495 531 After-tax stock-based compensation expense $ 982 $ 1,006</t>
  </si>
  <si>
    <t>Schedule of Share-based Compensation Arrangement by Share-based Payment Award, Restricted Stock Units, Vested and Expected to Vest</t>
  </si>
  <si>
    <t>Number Weighted Aggregate Of Weighted Average Intrinsic Restricted Average Remaining Value As Of Stock Purchase Contractual June 30, Period Ended Units Price Term (Years) 2017 RSUs outstanding as of: December 31, 2016 2,074,794 RSUs awarded 206,603 RSUs released (455,153) RSUs forfeited (8,625) RSUs outstanding as of: June 30, 2017 1,817,619 $ - 1.5 $ 18,812,357 RSUs vested and expected to vest as of: June 30, 2017 1,817,619 $ - 1.5 $ 18,812,357 RSUs exercisable (vested and deferred) as of: June 30, 2017 48,880 $ - - $ 505,908 Weighted average remaining recognition period in years 2.2 Unamortized compensation expense $ 9,726,425</t>
  </si>
  <si>
    <t>Schedule Of Share Based Compensation Arrangement By Share Based Payment Award Options Vested And Expected To Vest Outstanding</t>
  </si>
  <si>
    <t>Weighted Intrinsic Weighted Average Value Average Remaining As Of Number Of Exercise Contractual June 30, Period Ended Options Price Term (Years) 2017 Options outstanding as of: December 31, 2016 329,562 $ 1.91 Options granted - - Options exercised (6,500) 3.37 Options forfeited - - Options expired (125) 1.34 Options outstanding as of: June 30, 2017 322,937 $ 1.88 1.6 $ 2,753,017 Options vested and expected to vest as of: June 30, 2017 322,937 $ 1.88 1.6 $ 2,753,017 Options vested and exercisable as of: June 30, 2017 322,937 $ 1.88 1.6 $ 2,753,017 Weighted average remaining recognition period in years - Unamortized compensation expense $ -</t>
  </si>
  <si>
    <t>Schedule Of Restricted Stock Units Performance Based [Text Block]</t>
  </si>
  <si>
    <t>Six Months Year Ended Ended June 30, December 31, 2017 2016 (amounts in thousands, except per share data) Reconciliation Of RSUs With Service And Performance Conditions Beginning of period balance - 29 Number of RSUs granted - - Number of RSUs that did not meet criteria - (29) Number of RSUs vested - - Average fair value of RSUs granted with performance conditions $ - $ -</t>
  </si>
  <si>
    <t>NET INCOME PER COMMON SHARE (Tables)</t>
  </si>
  <si>
    <t>Earnings Per Share, Basic and Diluted, Other Disclosures [Abstract]</t>
  </si>
  <si>
    <t>Schedule of Earnings Per Share Reconciliation [Table Text Block]</t>
  </si>
  <si>
    <t>Three Months Ended Six Months Ended June 30, June 30, 2017 2016 2017 2016 (amounts in thousands except per share data) Basic Income (Loss) Per Share Numerator Net income (loss) available to the Company $ 6,414 $ 10,834 $ (2,917) $ 15,246 Preferred stock dividends 550 412 1,100 825 Net income (loss) available to common shareholders $ 5,864 $ 10,422 $ (4,017) $ 14,421 Denominator Basic weighted average shares outstanding 38,945 38,469 38,935 38,463 Basic net income (loss) per share available to common shareholders $ 0.15 $ 0.27 $ (0.10) $ 0.37 Diluted Income (Loss) Per Share Numerator Net income (loss) available to the Company $ 6,414 $ 10,834 $ (2,917) $ 15,246 Preferred stock dividends 550 - 1,100 825 Net income (loss) available to common shareholders $ 5,864 $ 10,834 $ (4,017) $ 14,421 Denominator Basic weighted average shares outstanding 38,945 38,469 38,935 38,463 Effect of RSUs and options under the treasury stock method 711 738 - 811 Preferred stock under the as if converted method - 1,923 - - Diluted weighted average shares outstanding 39,656 41,130 38,935 39,274 Diluted net income (loss) per share available to common shareholders $ 0.15 $ 0.26 $ (0.10) $ 0.37</t>
  </si>
  <si>
    <t>Equity Award Impact Schedule</t>
  </si>
  <si>
    <t>Three Months Ended Six Months Ended June 30, June 30, Impact Of Equity Issuances 2017 2016 2017 2016 (amounts in thousands, except per share data) Shares excluded as anti-dilutive under the treasury stock method: Options 14 - - 13 Price range of options: from $ 11.31 $ - $ - $ 11.36 Price range of options: to $ 11.78 $ - $ - $ 11.78 RSUs with service conditions 328 - 78 - RSUs excluded with service and market conditions as market conditions not met 267 628 267 628 RSUs excluded with service and performance conditions as performance conditions not met - 21 - 21 Perpetual cumulative convertible preferred stock treated as anti-dilutive under the as if method 1,962 - 1,962 1,923 Excluded shares as anti-dilutive when reporting a net loss - - 1,026 -</t>
  </si>
  <si>
    <t>FAIR VALUE OF FINANCIAL INSTRUMENTS (Tables)</t>
  </si>
  <si>
    <t>Schedule of recurring fair value measurements</t>
  </si>
  <si>
    <t>Fair Value Measurements At Reporting Date June 30, December 31, Description 2017 2016 (amounts in thousands) Liabilities Deferred compensation - Level 1 (1) $ 11,747 $ 10,875</t>
  </si>
  <si>
    <t>Schedule Of Carrying Value Of Financial Instruments</t>
  </si>
  <si>
    <t>June 30, December 31, 2017 2016 Carrying Fair Carrying Fair Value Value Value Value (amounts in thousands) Term B Loan (1) $ 458,000 $ 460,004 $ 480,000 $ 487,200 Revolver (2) $ 9,500 $ 9,500 $ - $ - Other debt (3) $ 78 $ 87</t>
  </si>
  <si>
    <t>ACQUISITIONS, DIVESTITURES AND PRO FORMA SUMMARY (Tables)</t>
  </si>
  <si>
    <t>Schedule of merger and acquisition costs</t>
  </si>
  <si>
    <t>Six Months Ended June 30, 2017 2016 (amounts in thousands) Merger and acquisition costs $ 16,100 $ - Three Months Ended June 30, 2017 2016 (amounts in thousands) Merger and acquisition costs $ 5,829 $ -</t>
  </si>
  <si>
    <t>Schedule of unaudited pro forma summary of financial information</t>
  </si>
  <si>
    <t>Three Months Ended Six Months Ended June 30, June 30, 2017 2016 2017 2016 (amounts in thousands except share and per share data) Pro Forma Pro Forma Pro Forma Pro Forma Net revenues $ 124,970 $ 125,343 $ 223,971 $ 226,257 Net income (loss) available to the Company $ 6,326 $ 11,011 $ (3,093) $ 13,985 Net income (loss) available to common shareholders $ 5,776 $ 10,599 $ (4,193) $ 13,160 Net income (loss) available to common shareholders per common share - basic $ 0.15 $ 0.28 $ (0.11) $ 0.34 Net income (loss) available to common shareholders per common share - diluted $ 0.15 $ 0.26 $ (0.11) $ 0.34 Weighted shares outstanding basic 38,944,620 38,468,822 38,935,161 38,462,998 Weighted shares outstanding diluted 39,655,599 41,130,418 38,935,161 39,273,532 Conversion of preferred stock for dilutive purposes under the as if method anti-dilutive dilutive anti-dilutive anti-dilutive</t>
  </si>
  <si>
    <t>ScheduleOfRestructuringReserveByTypeOfCostTextBlock</t>
  </si>
  <si>
    <t>Six Months Year Ended Ended June 30, December 31, 2017 2016 (amounts in thousands) Restructuring charges, beginning balance $ 650 $ 1,686 Additions through accruals - - Deductions through payments (34) (1,036) Restructuring charges unpaid and outstanding 616 650 Less lease abandonment costs over a long-term period (539) (576) Short-term restructuring charges unpaid and outstanding $ 77 $ 74</t>
  </si>
  <si>
    <t>Charlotte [Member]</t>
  </si>
  <si>
    <t>Acquisition [Line Items]</t>
  </si>
  <si>
    <t>Schedule Of Acquisition Valuation [Table Text Block]</t>
  </si>
  <si>
    <t>January 6, Useful Lives In Years Description 2017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Net assets $ 24,000</t>
  </si>
  <si>
    <t>ASSETS HELD FOR SALE (Tables)</t>
  </si>
  <si>
    <t>Property Plant And Equipment Assets Held For Sale Disclosure [Abstract]</t>
  </si>
  <si>
    <t>Disclosure Of Long Lived Assets Held For Sale [Text Block]</t>
  </si>
  <si>
    <t>Assets Held For Sale June 30, December 31, 2017 2016 (amounts in thousands) Land and land improvements $ 2,820 $ - Building 8 - Equipment 184 - Total property and equipment 3,012 - Depreciation and amortization 195 - Net property and equipment 2,817 - Assets held for sale 2,817 - Net assets held for sale $ 2,817 $ -</t>
  </si>
  <si>
    <t>BASIS OF PRESENTATION AND ORGANIZATION (Details) - USD ($) $ in Thousands</t>
  </si>
  <si>
    <t>12 Months Ended</t>
  </si>
  <si>
    <t>Mar. 31, 2017</t>
  </si>
  <si>
    <t>Sep. 30, 2016</t>
  </si>
  <si>
    <t>Mar. 31, 2016</t>
  </si>
  <si>
    <t>Dec. 31, 2015</t>
  </si>
  <si>
    <t>Sep. 30, 2015</t>
  </si>
  <si>
    <t>Jun. 30, 2015</t>
  </si>
  <si>
    <t>Mar. 31, 2015</t>
  </si>
  <si>
    <t>Dec. 31, 2014</t>
  </si>
  <si>
    <t>Jan. 01, 2017</t>
  </si>
  <si>
    <t>CumulativeEffectOfNewAccountingPrincipleInPeriodOfAdoption</t>
  </si>
  <si>
    <t>NewAccountingPronouncementOrChangeInAccountingPrincipleRetrospectiveAdjustmentsAbstract</t>
  </si>
  <si>
    <t>Cumulative Effect Adj- Modified Retrospective - Gross Impact on Accum Deficit</t>
  </si>
  <si>
    <t>Cumulative Effect Adj - Modified Retrospective - Net Impact on Accumulated Deficit</t>
  </si>
  <si>
    <t>Cumulative Effect Adj - Modified Retrospective - Tax Impact on Accum Deficit</t>
  </si>
  <si>
    <t>Error Corrections and Prior Period Adjustments Restatement [Line Items]</t>
  </si>
  <si>
    <t>Sales Revenue, Net</t>
  </si>
  <si>
    <t>Operating Costs and Expenses</t>
  </si>
  <si>
    <t>As Previously Reported [Member]</t>
  </si>
  <si>
    <t>Adjustment [Member]</t>
  </si>
  <si>
    <t>INTANGIBLE ASSETS AND GOODWILL (Details) $ in Thousands</t>
  </si>
  <si>
    <t>Jun. 30, 2017USD ($)number</t>
  </si>
  <si>
    <t>Jun. 30, 2016number</t>
  </si>
  <si>
    <t>Dec. 31, 2016USD ($)</t>
  </si>
  <si>
    <t>Dec. 31, 2015USD ($)</t>
  </si>
  <si>
    <t>Changes in broadcasting licenses [Line Items]</t>
  </si>
  <si>
    <t>Beginning of period balance</t>
  </si>
  <si>
    <t>Acquisition of radio stations</t>
  </si>
  <si>
    <t>Deconsolidation of a subsidiary</t>
  </si>
  <si>
    <t>Acquisition - other</t>
  </si>
  <si>
    <t>Dispositions</t>
  </si>
  <si>
    <t>Indefinitelived Intangible Assets Acquired Through Exchange</t>
  </si>
  <si>
    <t>Ending period balance</t>
  </si>
  <si>
    <t>Market approach for step one goodwill analysis [Abstract]</t>
  </si>
  <si>
    <t>Income model years used for the discounted cash flow approach | number</t>
  </si>
  <si>
    <t>Changes in goodwill [Roll Forward]</t>
  </si>
  <si>
    <t>Goodwill before cumulative loss on impairment</t>
  </si>
  <si>
    <t>Accumulated loss on impairment</t>
  </si>
  <si>
    <t>Beginning balance after cumulative loss on impairment</t>
  </si>
  <si>
    <t>Loss on impairment during the year</t>
  </si>
  <si>
    <t>Acquisition</t>
  </si>
  <si>
    <t>Goodwill Acquired Through Exchange</t>
  </si>
  <si>
    <t>Adjustments to acquired goodwill</t>
  </si>
  <si>
    <t>Ending balance</t>
  </si>
  <si>
    <t>Broadcasting License Impairment Testing [Member]</t>
  </si>
  <si>
    <t>Estimates and assumptions used for impairment test [Line Items]</t>
  </si>
  <si>
    <t>Discount rates</t>
  </si>
  <si>
    <t>9.25%</t>
  </si>
  <si>
    <t>9.50%</t>
  </si>
  <si>
    <t>Broadcasting License Impairment Testing [Member] | Maximum [Member]</t>
  </si>
  <si>
    <t>Operating profit margin ranges of the markets of the Company</t>
  </si>
  <si>
    <t>40.00%</t>
  </si>
  <si>
    <t>Long-term revenue growth rate ranges of the markets of the Company</t>
  </si>
  <si>
    <t>2.00%</t>
  </si>
  <si>
    <t>Broadcasting License Impairment Testing [Member] | Minimum [Member]</t>
  </si>
  <si>
    <t>19.00%</t>
  </si>
  <si>
    <t>14.00%</t>
  </si>
  <si>
    <t>1.00%</t>
  </si>
  <si>
    <t>Goodwill Impairment Testing [Member]</t>
  </si>
  <si>
    <t>Goodwill Impairment Testing [Member] | Maximum [Member]</t>
  </si>
  <si>
    <t>Estimates of market multiples | number</t>
  </si>
  <si>
    <t>Goodwill Impairment Testing [Member] | Minimum [Member]</t>
  </si>
  <si>
    <t>Radio Broadcasting Licences [Member]</t>
  </si>
  <si>
    <t>OTHER CURRENT AND LONG-TERM LIABILITIES (Details) - USD ($) $ in Thousands</t>
  </si>
  <si>
    <t>Accounts Payable and Accrued Liabilities, Current [Abstract]</t>
  </si>
  <si>
    <t>Accrued compensation</t>
  </si>
  <si>
    <t>Accounts receivable credits</t>
  </si>
  <si>
    <t>Advertiser obligations</t>
  </si>
  <si>
    <t>Accrued interest payable</t>
  </si>
  <si>
    <t>Other</t>
  </si>
  <si>
    <t>Total other current liabilities</t>
  </si>
  <si>
    <t>LONG-TERM DEBT LIABILITIES (Details) - USD ($) $ in Thousands</t>
  </si>
  <si>
    <t>Nov. 01, 2016</t>
  </si>
  <si>
    <t>Debt Instrument [Line Items]</t>
  </si>
  <si>
    <t>New Credit Facility</t>
  </si>
  <si>
    <t>Current amount of long-term debt</t>
  </si>
  <si>
    <t>Total long-term debt</t>
  </si>
  <si>
    <t>Outstanding standby letter of credit</t>
  </si>
  <si>
    <t>Capital Lease Obligations</t>
  </si>
  <si>
    <t>Total Credit Facility [Member]</t>
  </si>
  <si>
    <t>Deferred Financing Costs [Member]</t>
  </si>
  <si>
    <t>New Revolver due November 1, 2021</t>
  </si>
  <si>
    <t>New Term B Loan due November 1, 2023</t>
  </si>
  <si>
    <t>LONG-TERM DEBT LIABILITIES - Senior Debt (Details) $ in Millions</t>
  </si>
  <si>
    <t>Jun. 30, 2017USD ($)</t>
  </si>
  <si>
    <t>Nov. 01, 2016USD ($)</t>
  </si>
  <si>
    <t>Undrawn amount of the Revolver</t>
  </si>
  <si>
    <t>Consolidated Leverage Ratio</t>
  </si>
  <si>
    <t>Consolidated Interest Coverage Ratio</t>
  </si>
  <si>
    <t>New Credit Facility, Amount Outstanding</t>
  </si>
  <si>
    <t>Additional Tranche - CBS Radio Facility</t>
  </si>
  <si>
    <t>Minimum [Member]</t>
  </si>
  <si>
    <t>Maximum [Member]</t>
  </si>
  <si>
    <t>AdditionalTrancheCbsRadioFacility [Member]</t>
  </si>
  <si>
    <t>Mandatory Prepayment Percentage</t>
  </si>
  <si>
    <t>AdditionalTrancheCbsRadioFacility [Member] | Libor Rate Plus</t>
  </si>
  <si>
    <t>Variable rate plus fees</t>
  </si>
  <si>
    <t>2.75%</t>
  </si>
  <si>
    <t>LONG-TERM DEBT LIABILITIES - Senior Unsecured Debt (Details) - Senior Unsecured Debt $ in Millions</t>
  </si>
  <si>
    <t>Dec. 31, 2011USD ($)</t>
  </si>
  <si>
    <t>Senior Notes</t>
  </si>
  <si>
    <t>Debt Instrument, Interest Rate, Stated Percentage</t>
  </si>
  <si>
    <t>10.50%</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Extinguishment of Debt [Line Items]</t>
  </si>
  <si>
    <t>Gains (Losses) on Extinguishment of Debt</t>
  </si>
  <si>
    <t>LONG-TERM DEBT LIABILITIES - Maturities (Details) - USD ($) $ in Thousands</t>
  </si>
  <si>
    <t>Aggregate Principal Maturities [Line Items]</t>
  </si>
  <si>
    <t>SHAREHOLDER'S EQUITY (Details) - USD ($) $ / shares in Units, shares in Thousands, $ in Thousands</t>
  </si>
  <si>
    <t>1 Months Ended</t>
  </si>
  <si>
    <t>Sep. 15, 2017</t>
  </si>
  <si>
    <t>Aug. 30, 2017</t>
  </si>
  <si>
    <t>Dividends And Shares Activitiy [Line Items]</t>
  </si>
  <si>
    <t>Dvidend Equivalent liability - short term</t>
  </si>
  <si>
    <t>Dvidend Equivalent liability - long term</t>
  </si>
  <si>
    <t>Total Dividend Equivalent Liability</t>
  </si>
  <si>
    <t>Dividend payments</t>
  </si>
  <si>
    <t>Amount recorded as financing activity</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PaymentsOfDividendsAbstract</t>
  </si>
  <si>
    <t>Payments of Dividends, Common Stock</t>
  </si>
  <si>
    <t>PaymentsOfDividendsPreferredStockAndPreferenceStock</t>
  </si>
  <si>
    <t>Dividends</t>
  </si>
  <si>
    <t>CommonStockDividendsPerShareDeclared</t>
  </si>
  <si>
    <t>ESPP [Member]</t>
  </si>
  <si>
    <t>Stock Issued During Period Shares Employee Stock Purchase Plans</t>
  </si>
  <si>
    <t>SHARE-BASED COMPENSATION - Equity Compensation Plan and RSU Acitivity (Details)</t>
  </si>
  <si>
    <t>Jun. 30, 2017shares</t>
  </si>
  <si>
    <t>Restricted Stock Unit Activity [Abstract]</t>
  </si>
  <si>
    <t>RSUs issued</t>
  </si>
  <si>
    <t>RSUs forfeited</t>
  </si>
  <si>
    <t>RSUs vested and released</t>
  </si>
  <si>
    <t>SHARE-BASED COMPENSATION - RSU Activity - Summary of Change (Details)</t>
  </si>
  <si>
    <t>Jun. 30, 2017USD ($)$ / sharesshares</t>
  </si>
  <si>
    <t>Number of Restricted Stock Units [Roll Forward]</t>
  </si>
  <si>
    <t>RSUs beginning</t>
  </si>
  <si>
    <t>RSUs awarded</t>
  </si>
  <si>
    <t>RSUs released</t>
  </si>
  <si>
    <t>RSUs ending</t>
  </si>
  <si>
    <t>Weighted Average Purchase Price RSUs | $ / shares</t>
  </si>
  <si>
    <t>Weighted Average Remaining Contractual Term (Years) RSUs</t>
  </si>
  <si>
    <t>1 year 6 month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2 months 12 day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Restricted Stock Units With Market Conditions [Member] | Maximum [Member]</t>
  </si>
  <si>
    <t>Restricted Stock Units With Performance Conditions [Member]</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1 year 7 months 6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34.00%</t>
  </si>
  <si>
    <t>35.00%</t>
  </si>
  <si>
    <t>Expected volatility factor (%) - Maximum</t>
  </si>
  <si>
    <t>45.00%</t>
  </si>
  <si>
    <t>Risk-free interest rate (%) - Minimum</t>
  </si>
  <si>
    <t>0.10%</t>
  </si>
  <si>
    <t>0.40%</t>
  </si>
  <si>
    <t>Risk-free interest rate (%) - Maximum</t>
  </si>
  <si>
    <t>1.10%</t>
  </si>
  <si>
    <t>Expected dividend yield (%)</t>
  </si>
  <si>
    <t>3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1.34 to 1.34</t>
  </si>
  <si>
    <t>Exercise prices from 2.02 to 11.78</t>
  </si>
  <si>
    <t>1 year 2 months 12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Preferred stock under if converted method</t>
  </si>
  <si>
    <t>Restricted Stock Units Service Conditions [Member]</t>
  </si>
  <si>
    <t>Excluded shares as anti-dilutive under the treasury stock method</t>
  </si>
  <si>
    <t>Restricted Stock Units Service And Performance Conditions But Performance Not Met [Member]</t>
  </si>
  <si>
    <t>Perpetual Cumulative Convertible Preferred Stock [Member]</t>
  </si>
  <si>
    <t>Options Activity [Member]</t>
  </si>
  <si>
    <t>Price range of option: from</t>
  </si>
  <si>
    <t>Price range of option: to</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Income taxes (benefit)</t>
  </si>
  <si>
    <t>Effective income tax rate</t>
  </si>
  <si>
    <t>37.40%</t>
  </si>
  <si>
    <t>41.20%</t>
  </si>
  <si>
    <t>72.90%</t>
  </si>
  <si>
    <t>35.90%</t>
  </si>
  <si>
    <t>IncomeTaxExpenseBenefitIntraperiodTaxAllocation</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Non-Recurring basis (Details) - USD ($) $ in Thousands</t>
  </si>
  <si>
    <t>Fair Value, Assets and Liabilities Measured on Recurring and Nonrecurring Basis [Line Items]</t>
  </si>
  <si>
    <t>Goodwill, Impairment Loss</t>
  </si>
  <si>
    <t>FAIR VALUE OF FINANCIAL INSTRUMENTS - Carrying Value (Details) - USD ($) $ in Thousands</t>
  </si>
  <si>
    <t>Finance Method Lease Obligations</t>
  </si>
  <si>
    <t>Fair Value Of Instruments [Line Items]</t>
  </si>
  <si>
    <t>Carrying value of debt</t>
  </si>
  <si>
    <t>Letter of credit</t>
  </si>
  <si>
    <t>New Term B Loan [Member]</t>
  </si>
  <si>
    <t>Fair value of debt</t>
  </si>
  <si>
    <t>New Revolver [Member]</t>
  </si>
  <si>
    <t>ASSETS HELD FOR SALE (Details) - USD ($) $ in Thousands</t>
  </si>
  <si>
    <t>Assets Held-for-sale, at Carrying Value1 [Abstract]</t>
  </si>
  <si>
    <t>ProceedsFromSaleOfLandHeldForUse</t>
  </si>
  <si>
    <t>GainLossOnSaleOfProperties</t>
  </si>
  <si>
    <t>Fees and Commissions to broker</t>
  </si>
  <si>
    <t>Summary of the categories of property and equipment</t>
  </si>
  <si>
    <t>Property Plant And Equipment Net</t>
  </si>
  <si>
    <t>IntangibleAssetsGrossExcludingGoodwillAbstract</t>
  </si>
  <si>
    <t>Indefinite-lived Intangible Assets</t>
  </si>
  <si>
    <t>Land and Land Improvements [Member]</t>
  </si>
  <si>
    <t>Property, Plant and Equipment, Gross</t>
  </si>
  <si>
    <t>Building [Member]</t>
  </si>
  <si>
    <t>Equipment [Member]</t>
  </si>
  <si>
    <t>IntangibleAssetsGrossExcludingGoodwill</t>
  </si>
  <si>
    <t>Total Assets</t>
  </si>
  <si>
    <t>Assets Held for Sale</t>
  </si>
  <si>
    <t>Net Assets Held for Sale</t>
  </si>
  <si>
    <t>PropertyPlantAndEquipmentMember</t>
  </si>
  <si>
    <t>Accumulated Depreciation, Depletion and Amortization, Property, Plant, and Equipment</t>
  </si>
  <si>
    <t>ACQUISITIONS, DIVESTITURES AND PRO FORMA SUMMARY (Details) - USD ($) $ / shares in Units, $ in Thousands</t>
  </si>
  <si>
    <t>Jan. 06, 2017</t>
  </si>
  <si>
    <t>Payments to Acquire Businesses, Gross</t>
  </si>
  <si>
    <t>Purchase price allocation [Abstract]</t>
  </si>
  <si>
    <t>Total intangible assets</t>
  </si>
  <si>
    <t>The expense recognized in the consolidated statement of income as merger and acquisition costs [Abstract]</t>
  </si>
  <si>
    <t>Merger and acquisition costs</t>
  </si>
  <si>
    <t>Restructuring Charges</t>
  </si>
  <si>
    <t>Unaudited Pro Forma Summary Of Financial Information</t>
  </si>
  <si>
    <t>Net revenues</t>
  </si>
  <si>
    <t>Net income</t>
  </si>
  <si>
    <t>Net income per common share - basic</t>
  </si>
  <si>
    <t>Net income per common share - diluted</t>
  </si>
  <si>
    <t>Net income, available to common shareholders</t>
  </si>
  <si>
    <t>Shares Issued Pursuant to CBS Equity Comp</t>
  </si>
  <si>
    <t>CBS Ownership Percentage Post Merger</t>
  </si>
  <si>
    <t>72.00%</t>
  </si>
  <si>
    <t>CBS Radio Total Consideration</t>
  </si>
  <si>
    <t>ETM Share Price on Reporting Date</t>
  </si>
  <si>
    <t>Radio New Common Stock Issued by CBS Radio</t>
  </si>
  <si>
    <t>Par Value - Radio Series 1 Common Stock</t>
  </si>
  <si>
    <t>Lease abandonment expense [Member]</t>
  </si>
  <si>
    <t>Lease abandonment expense [Member] | Adjustment [Member]</t>
  </si>
  <si>
    <t>Cost Of Terminating Contracts [Member]</t>
  </si>
  <si>
    <t>Cost Of Terminating Contracts [Member] | Adjustment [Member]</t>
  </si>
  <si>
    <t>One Time Termination Expenses [Member]</t>
  </si>
  <si>
    <t>One Time Termination Expenses [Member] | Adjustment [Member]</t>
  </si>
  <si>
    <t>LFM [Member]</t>
  </si>
  <si>
    <t>KRWZAM [Member]</t>
  </si>
  <si>
    <t>Expected gain on sale of station</t>
  </si>
  <si>
    <t>ProceedsFromDivestitureOfBusinesses</t>
  </si>
  <si>
    <t>Total assets</t>
  </si>
  <si>
    <t>Net assets acquired</t>
  </si>
  <si>
    <t>Total liabilities acquired</t>
  </si>
  <si>
    <t>Discount Rates</t>
  </si>
  <si>
    <t>9.00%</t>
  </si>
  <si>
    <t>Charlotte [Member] | Minimum [Member]</t>
  </si>
  <si>
    <t>Fair Value Inputs Long Term Revenue Growth Rate</t>
  </si>
  <si>
    <t>Charlotte [Member] | Unfavorable lease liability [Member]</t>
  </si>
  <si>
    <t>Charlotte [Member] | OtherNoncurrentLiabilitiesMember</t>
  </si>
  <si>
    <t>Charlotte [Member] | Equipment [Member]</t>
  </si>
  <si>
    <t>Total tangible assets</t>
  </si>
  <si>
    <t>Charlotte [Member] | Equipment [Member] | Maximum [Member]</t>
  </si>
  <si>
    <t>Tangible assets amortization period</t>
  </si>
  <si>
    <t>40 years</t>
  </si>
  <si>
    <t>Charlotte [Member] | Equipment [Member] | Minimum [Member]</t>
  </si>
  <si>
    <t>3 years</t>
  </si>
  <si>
    <t>Charlotte [Member] | Land [Member]</t>
  </si>
  <si>
    <t>Charlotte [Member] | Building [Member]</t>
  </si>
  <si>
    <t>Charlotte [Member] | Building [Member] | Maximum [Member]</t>
  </si>
  <si>
    <t>25 years</t>
  </si>
  <si>
    <t>Charlotte [Member] | Building [Member] | Minimum [Member]</t>
  </si>
  <si>
    <t>15 years</t>
  </si>
  <si>
    <t>Charlotte [Member] | Radio Broadcasting Licences [Member]</t>
  </si>
  <si>
    <t>Charlotte [Member] | Other Noncurrent Assets [Member]</t>
  </si>
  <si>
    <t>Intangible assets non amortizable</t>
  </si>
  <si>
    <t>CBS Radio [Member]</t>
  </si>
  <si>
    <t>Shares Issued Pursuant to Acquisition</t>
  </si>
  <si>
    <t>ETM Ownership Percentage Post Merger</t>
  </si>
  <si>
    <t>28.00%</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i>
    <t>PERPETUAL CUMULATIVE CONVERTIBALE PREFERRED STOCK (Details) $ in Thousands</t>
  </si>
  <si>
    <t>Preferred Stock Carrying Value [Abstract]</t>
  </si>
  <si>
    <t>Perpetual Convertible Preferred Stock, Value, Issued</t>
  </si>
  <si>
    <t>INVESTMENTS - Debt and Equity Securities $ in Millions</t>
  </si>
  <si>
    <t>Jul. 26, 2017USD ($)</t>
  </si>
  <si>
    <t>CostmethodInvestmentsRealizedGainLossAlternativeAbstract</t>
  </si>
  <si>
    <t>Original Cost</t>
  </si>
  <si>
    <t>CONTINGENCIES AND COMMITMENTS (Details) - USD ($) $ in Thousands</t>
  </si>
  <si>
    <t>Letter of credit requirement</t>
  </si>
  <si>
    <t>Contract Termination Fee</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B16" s="4" t="s">
        <v>27</v>
      </c>
    </row>
    <row r="17" spans="1:3">
      <c r="A17" s="4" t="s">
        <v>28</v>
      </c>
    </row>
    <row r="18" spans="1:3">
      <c r="A18" s="3" t="s">
        <v>4</v>
      </c>
    </row>
    <row r="19" spans="1:3">
      <c r="A19" s="4" t="s">
        <v>29</v>
      </c>
      <c r="C19" s="5" t="n">
        <v>33562285</v>
      </c>
    </row>
    <row r="20" spans="1:3">
      <c r="A20" s="4" t="s">
        <v>30</v>
      </c>
    </row>
    <row r="21" spans="1:3">
      <c r="A21" s="3" t="s">
        <v>4</v>
      </c>
    </row>
    <row r="22" spans="1:3">
      <c r="A22" s="4" t="s">
        <v>29</v>
      </c>
      <c r="C22" s="5"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v>
      </c>
      <c r="B1" s="2" t="s">
        <v>2</v>
      </c>
      <c r="C1" s="2" t="s">
        <v>32</v>
      </c>
    </row>
    <row r="2" spans="1:3">
      <c r="A2" s="3" t="s">
        <v>33</v>
      </c>
    </row>
    <row r="3" spans="1:3">
      <c r="A3" s="4" t="s">
        <v>34</v>
      </c>
      <c r="B3" s="7" t="n">
        <v>8592</v>
      </c>
      <c r="C3" s="7" t="n">
        <v>46843</v>
      </c>
    </row>
    <row r="4" spans="1:3">
      <c r="A4" s="4" t="s">
        <v>35</v>
      </c>
      <c r="B4" s="5" t="n">
        <v>90337</v>
      </c>
      <c r="C4" s="5" t="n">
        <v>92172</v>
      </c>
    </row>
    <row r="5" spans="1:3">
      <c r="A5" s="4" t="s">
        <v>36</v>
      </c>
      <c r="B5" s="5" t="n">
        <v>8537</v>
      </c>
      <c r="C5" s="5" t="n">
        <v>7670</v>
      </c>
    </row>
    <row r="6" spans="1:3">
      <c r="A6" s="4" t="s">
        <v>37</v>
      </c>
      <c r="B6" s="5" t="n">
        <v>107466</v>
      </c>
      <c r="C6" s="5" t="n">
        <v>146685</v>
      </c>
    </row>
    <row r="7" spans="1:3">
      <c r="A7" s="4" t="s">
        <v>38</v>
      </c>
      <c r="B7" s="5" t="n">
        <v>65300</v>
      </c>
      <c r="C7" s="5" t="n">
        <v>63375</v>
      </c>
    </row>
    <row r="8" spans="1:3">
      <c r="A8" s="4" t="s">
        <v>39</v>
      </c>
      <c r="B8" s="5" t="n">
        <v>811131</v>
      </c>
      <c r="C8" s="5" t="n">
        <v>823195</v>
      </c>
    </row>
    <row r="9" spans="1:3">
      <c r="A9" s="4" t="s">
        <v>40</v>
      </c>
      <c r="B9" s="5" t="n">
        <v>32320</v>
      </c>
      <c r="C9" s="5" t="n">
        <v>32718</v>
      </c>
    </row>
    <row r="10" spans="1:3">
      <c r="A10" s="4" t="s">
        <v>41</v>
      </c>
      <c r="B10" s="5" t="n">
        <v>2817</v>
      </c>
      <c r="C10" s="5" t="n">
        <v>0</v>
      </c>
    </row>
    <row r="11" spans="1:3">
      <c r="A11" s="4" t="s">
        <v>42</v>
      </c>
      <c r="B11" s="5" t="n">
        <v>9922</v>
      </c>
      <c r="C11" s="5" t="n">
        <v>10260</v>
      </c>
    </row>
    <row r="12" spans="1:3">
      <c r="A12" s="4" t="s">
        <v>43</v>
      </c>
      <c r="B12" s="5" t="n">
        <v>1028956</v>
      </c>
      <c r="C12" s="5" t="n">
        <v>1076233</v>
      </c>
    </row>
    <row r="13" spans="1:3">
      <c r="A13" s="3" t="s">
        <v>44</v>
      </c>
    </row>
    <row r="14" spans="1:3">
      <c r="A14" s="4" t="s">
        <v>45</v>
      </c>
      <c r="B14" s="5" t="n">
        <v>214</v>
      </c>
      <c r="C14" s="5" t="n">
        <v>481</v>
      </c>
    </row>
    <row r="15" spans="1:3">
      <c r="A15" s="4" t="s">
        <v>46</v>
      </c>
      <c r="B15" s="5" t="n">
        <v>24423</v>
      </c>
      <c r="C15" s="5" t="n">
        <v>18857</v>
      </c>
    </row>
    <row r="16" spans="1:3">
      <c r="A16" s="4" t="s">
        <v>47</v>
      </c>
      <c r="B16" s="5" t="n">
        <v>18797</v>
      </c>
      <c r="C16" s="5" t="n">
        <v>19603</v>
      </c>
    </row>
    <row r="17" spans="1:3">
      <c r="A17" s="4" t="s">
        <v>48</v>
      </c>
      <c r="B17" s="5" t="n">
        <v>0</v>
      </c>
      <c r="C17" s="5" t="n">
        <v>0</v>
      </c>
    </row>
    <row r="18" spans="1:3">
      <c r="A18" s="4" t="s">
        <v>49</v>
      </c>
      <c r="B18" s="5" t="n">
        <v>0</v>
      </c>
      <c r="C18" s="5" t="n">
        <v>23959</v>
      </c>
    </row>
    <row r="19" spans="1:3">
      <c r="A19" s="4" t="s">
        <v>50</v>
      </c>
      <c r="B19" s="5" t="n">
        <v>13618</v>
      </c>
      <c r="C19" s="5" t="n">
        <v>4817</v>
      </c>
    </row>
    <row r="20" spans="1:3">
      <c r="A20" s="4" t="s">
        <v>51</v>
      </c>
      <c r="B20" s="5" t="n">
        <v>57052</v>
      </c>
      <c r="C20" s="5" t="n">
        <v>67717</v>
      </c>
    </row>
    <row r="21" spans="1:3">
      <c r="A21" s="4" t="s">
        <v>52</v>
      </c>
      <c r="B21" s="5" t="n">
        <v>447396</v>
      </c>
      <c r="C21" s="5" t="n">
        <v>467651</v>
      </c>
    </row>
    <row r="22" spans="1:3">
      <c r="A22" s="4" t="s">
        <v>53</v>
      </c>
      <c r="B22" s="5" t="n">
        <v>79758</v>
      </c>
      <c r="C22" s="5" t="n">
        <v>92898</v>
      </c>
    </row>
    <row r="23" spans="1:3">
      <c r="A23" s="4" t="s">
        <v>54</v>
      </c>
      <c r="B23" s="5" t="n">
        <v>27868</v>
      </c>
      <c r="C23" s="5" t="n">
        <v>26861</v>
      </c>
    </row>
    <row r="24" spans="1:3">
      <c r="A24" s="4" t="s">
        <v>55</v>
      </c>
      <c r="B24" s="5" t="n">
        <v>555022</v>
      </c>
      <c r="C24" s="5" t="n">
        <v>587410</v>
      </c>
    </row>
    <row r="25" spans="1:3">
      <c r="A25" s="4" t="s">
        <v>56</v>
      </c>
      <c r="B25" s="5" t="n">
        <v>612074</v>
      </c>
      <c r="C25" s="5" t="n">
        <v>655127</v>
      </c>
    </row>
    <row r="26" spans="1:3">
      <c r="A26" s="4" t="s">
        <v>57</v>
      </c>
      <c r="B26" s="4" t="s">
        <v>58</v>
      </c>
      <c r="C26" s="4" t="s">
        <v>58</v>
      </c>
    </row>
    <row r="27" spans="1:3">
      <c r="A27" s="4" t="s">
        <v>59</v>
      </c>
      <c r="B27" s="5" t="n">
        <v>27732</v>
      </c>
      <c r="C27" s="5" t="n">
        <v>27732</v>
      </c>
    </row>
    <row r="28" spans="1:3">
      <c r="A28" s="3" t="s">
        <v>60</v>
      </c>
    </row>
    <row r="29" spans="1:3">
      <c r="A29" s="4" t="s">
        <v>61</v>
      </c>
      <c r="B29" s="5" t="n">
        <v>0</v>
      </c>
      <c r="C29" s="5" t="n">
        <v>0</v>
      </c>
    </row>
    <row r="30" spans="1:3">
      <c r="A30" s="4" t="s">
        <v>62</v>
      </c>
      <c r="B30" s="5" t="n">
        <v>407</v>
      </c>
      <c r="C30" s="5" t="n">
        <v>407</v>
      </c>
    </row>
    <row r="31" spans="1:3">
      <c r="A31" s="4" t="s">
        <v>63</v>
      </c>
      <c r="B31" s="5" t="n">
        <v>599718</v>
      </c>
      <c r="C31" s="5" t="n">
        <v>605603</v>
      </c>
    </row>
    <row r="32" spans="1:3">
      <c r="A32" s="4" t="s">
        <v>64</v>
      </c>
      <c r="B32" s="5" t="n">
        <v>-210975</v>
      </c>
      <c r="C32" s="5" t="n">
        <v>-212636</v>
      </c>
    </row>
    <row r="33" spans="1:3">
      <c r="A33" s="4" t="s">
        <v>65</v>
      </c>
      <c r="B33" s="5" t="n">
        <v>0</v>
      </c>
      <c r="C33" s="5" t="n">
        <v>0</v>
      </c>
    </row>
    <row r="34" spans="1:3">
      <c r="A34" s="4" t="s">
        <v>66</v>
      </c>
      <c r="B34" s="5" t="n">
        <v>389150</v>
      </c>
      <c r="C34" s="5" t="n">
        <v>393374</v>
      </c>
    </row>
    <row r="35" spans="1:3">
      <c r="A35" s="4" t="s">
        <v>67</v>
      </c>
      <c r="B35" s="5" t="n">
        <v>1028956</v>
      </c>
      <c r="C35" s="5" t="n">
        <v>1076233</v>
      </c>
    </row>
    <row r="36" spans="1:3">
      <c r="A36" s="4" t="s">
        <v>28</v>
      </c>
    </row>
    <row r="37" spans="1:3">
      <c r="A37" s="3" t="s">
        <v>60</v>
      </c>
    </row>
    <row r="38" spans="1:3">
      <c r="A38" s="4" t="s">
        <v>62</v>
      </c>
      <c r="B38" s="5" t="n">
        <v>335</v>
      </c>
      <c r="C38" s="5" t="n">
        <v>335</v>
      </c>
    </row>
    <row r="39" spans="1:3">
      <c r="A39" s="4" t="s">
        <v>30</v>
      </c>
    </row>
    <row r="40" spans="1:3">
      <c r="A40" s="3" t="s">
        <v>60</v>
      </c>
    </row>
    <row r="41" spans="1:3">
      <c r="A41" s="4" t="s">
        <v>62</v>
      </c>
      <c r="B41" s="5" t="n">
        <v>72</v>
      </c>
      <c r="C41" s="5" t="n">
        <v>72</v>
      </c>
    </row>
    <row r="42" spans="1:3">
      <c r="A42" s="4" t="s">
        <v>68</v>
      </c>
    </row>
    <row r="43" spans="1:3">
      <c r="A43" s="3" t="s">
        <v>60</v>
      </c>
    </row>
    <row r="44" spans="1:3">
      <c r="A44" s="4" t="s">
        <v>62</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row>
    <row r="8" spans="1:2">
      <c r="A8" s="3" t="s">
        <v>291</v>
      </c>
    </row>
    <row r="9" spans="1:2">
      <c r="A9" s="4" t="s">
        <v>292</v>
      </c>
      <c r="B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3" t="s">
        <v>70</v>
      </c>
    </row>
    <row r="3" spans="1:3">
      <c r="A3" s="4" t="s">
        <v>71</v>
      </c>
      <c r="B3" s="7" t="n">
        <v>407</v>
      </c>
      <c r="C3" s="7" t="n">
        <v>407</v>
      </c>
    </row>
    <row r="4" spans="1:3">
      <c r="A4" s="4" t="s">
        <v>72</v>
      </c>
      <c r="B4" s="8" t="n">
        <v>0.01</v>
      </c>
    </row>
    <row r="5" spans="1:3">
      <c r="A5" s="4" t="s">
        <v>28</v>
      </c>
    </row>
    <row r="6" spans="1:3">
      <c r="A6" s="3" t="s">
        <v>70</v>
      </c>
    </row>
    <row r="7" spans="1:3">
      <c r="A7" s="4" t="s">
        <v>71</v>
      </c>
      <c r="B7" s="7" t="n">
        <v>335</v>
      </c>
      <c r="C7" s="5" t="n">
        <v>335</v>
      </c>
    </row>
    <row r="8" spans="1:3">
      <c r="A8" s="4" t="s">
        <v>30</v>
      </c>
    </row>
    <row r="9" spans="1:3">
      <c r="A9" s="3" t="s">
        <v>70</v>
      </c>
    </row>
    <row r="10" spans="1:3">
      <c r="A10" s="4" t="s">
        <v>71</v>
      </c>
      <c r="B10" s="5" t="n">
        <v>72</v>
      </c>
      <c r="C10" s="5" t="n">
        <v>72</v>
      </c>
    </row>
    <row r="11" spans="1:3">
      <c r="A11" s="4" t="s">
        <v>68</v>
      </c>
    </row>
    <row r="12" spans="1:3">
      <c r="A12" s="3" t="s">
        <v>70</v>
      </c>
    </row>
    <row r="13" spans="1:3">
      <c r="A13" s="4" t="s">
        <v>71</v>
      </c>
      <c r="B13" s="7" t="n">
        <v>0</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298</v>
      </c>
      <c r="B1" s="2" t="s">
        <v>74</v>
      </c>
      <c r="L1" s="2" t="s">
        <v>1</v>
      </c>
      <c r="N1" s="2" t="s">
        <v>299</v>
      </c>
    </row>
    <row r="2" spans="1:17">
      <c r="B2" s="2" t="s">
        <v>2</v>
      </c>
      <c r="C2" s="2" t="s">
        <v>300</v>
      </c>
      <c r="D2" s="2" t="s">
        <v>32</v>
      </c>
      <c r="E2" s="2" t="s">
        <v>301</v>
      </c>
      <c r="F2" s="2" t="s">
        <v>75</v>
      </c>
      <c r="G2" s="2" t="s">
        <v>302</v>
      </c>
      <c r="H2" s="2" t="s">
        <v>303</v>
      </c>
      <c r="I2" s="2" t="s">
        <v>304</v>
      </c>
      <c r="J2" s="2" t="s">
        <v>305</v>
      </c>
      <c r="K2" s="2" t="s">
        <v>306</v>
      </c>
      <c r="L2" s="2" t="s">
        <v>2</v>
      </c>
      <c r="M2" s="2" t="s">
        <v>75</v>
      </c>
      <c r="N2" s="2" t="s">
        <v>32</v>
      </c>
      <c r="O2" s="2" t="s">
        <v>303</v>
      </c>
      <c r="P2" s="2" t="s">
        <v>307</v>
      </c>
      <c r="Q2" s="2" t="s">
        <v>308</v>
      </c>
    </row>
    <row r="3" spans="1:17">
      <c r="A3" s="3" t="s">
        <v>177</v>
      </c>
    </row>
    <row r="4" spans="1:17">
      <c r="A4" s="4" t="s">
        <v>309</v>
      </c>
      <c r="Q4" s="7" t="n">
        <v>5112</v>
      </c>
    </row>
    <row r="5" spans="1:17">
      <c r="A5" s="3" t="s">
        <v>310</v>
      </c>
    </row>
    <row r="6" spans="1:17">
      <c r="A6" s="4" t="s">
        <v>311</v>
      </c>
      <c r="Q6" s="5" t="n">
        <v>4900</v>
      </c>
    </row>
    <row r="7" spans="1:17">
      <c r="A7" s="4" t="s">
        <v>312</v>
      </c>
      <c r="L7" s="7" t="n">
        <v>4600</v>
      </c>
    </row>
    <row r="8" spans="1:17">
      <c r="A8" s="4" t="s">
        <v>313</v>
      </c>
      <c r="Q8" s="7" t="n">
        <v>300</v>
      </c>
    </row>
    <row r="9" spans="1:17">
      <c r="A9" s="3" t="s">
        <v>314</v>
      </c>
    </row>
    <row r="10" spans="1:17">
      <c r="A10" s="4" t="s">
        <v>315</v>
      </c>
      <c r="B10" s="7" t="n">
        <v>124970</v>
      </c>
      <c r="C10" s="7" t="n">
        <v>99001</v>
      </c>
      <c r="D10" s="7" t="n">
        <v>124550</v>
      </c>
      <c r="E10" s="7" t="n">
        <v>121641</v>
      </c>
      <c r="F10" s="7" t="n">
        <v>121571</v>
      </c>
      <c r="G10" s="7" t="n">
        <v>97009</v>
      </c>
      <c r="H10" s="7" t="n">
        <v>118614</v>
      </c>
      <c r="I10" s="7" t="n">
        <v>115536</v>
      </c>
      <c r="J10" s="7" t="n">
        <v>101322</v>
      </c>
      <c r="K10" s="7" t="n">
        <v>79009</v>
      </c>
      <c r="L10" s="5" t="n">
        <v>223971</v>
      </c>
      <c r="M10" s="7" t="n">
        <v>218580</v>
      </c>
      <c r="N10" s="7" t="n">
        <v>464771</v>
      </c>
      <c r="O10" s="7" t="n">
        <v>414481</v>
      </c>
      <c r="P10" s="7" t="n">
        <v>380376</v>
      </c>
    </row>
    <row r="11" spans="1:17">
      <c r="A11" s="4" t="s">
        <v>316</v>
      </c>
      <c r="B11" s="7" t="n">
        <v>91004</v>
      </c>
      <c r="C11" s="5" t="n">
        <v>77166</v>
      </c>
      <c r="D11" s="5" t="n">
        <v>82828</v>
      </c>
      <c r="E11" s="5" t="n">
        <v>84089</v>
      </c>
      <c r="F11" s="5" t="n">
        <v>83732</v>
      </c>
      <c r="G11" s="5" t="n">
        <v>72621</v>
      </c>
      <c r="H11" s="5" t="n">
        <v>78013</v>
      </c>
      <c r="I11" s="5" t="n">
        <v>82115</v>
      </c>
      <c r="J11" s="5" t="n">
        <v>70730</v>
      </c>
      <c r="K11" s="5" t="n">
        <v>59956</v>
      </c>
      <c r="L11" s="7" t="n">
        <v>168170</v>
      </c>
      <c r="M11" s="7" t="n">
        <v>156353</v>
      </c>
      <c r="N11" s="5" t="n">
        <v>323270</v>
      </c>
      <c r="O11" s="5" t="n">
        <v>290814</v>
      </c>
      <c r="P11" s="5" t="n">
        <v>259771</v>
      </c>
    </row>
    <row r="12" spans="1:17">
      <c r="A12" s="4" t="s">
        <v>317</v>
      </c>
    </row>
    <row r="13" spans="1:17">
      <c r="A13" s="3" t="s">
        <v>314</v>
      </c>
    </row>
    <row r="14" spans="1:17">
      <c r="A14" s="4" t="s">
        <v>315</v>
      </c>
      <c r="C14" s="5" t="n">
        <v>97452</v>
      </c>
      <c r="D14" s="5" t="n">
        <v>123207</v>
      </c>
      <c r="E14" s="5" t="n">
        <v>120457</v>
      </c>
      <c r="F14" s="5" t="n">
        <v>120478</v>
      </c>
      <c r="G14" s="5" t="n">
        <v>96103</v>
      </c>
      <c r="H14" s="5" t="n">
        <v>117704</v>
      </c>
      <c r="I14" s="5" t="n">
        <v>114662</v>
      </c>
      <c r="J14" s="5" t="n">
        <v>100592</v>
      </c>
      <c r="K14" s="5" t="n">
        <v>78420</v>
      </c>
      <c r="N14" s="5" t="n">
        <v>460245</v>
      </c>
      <c r="O14" s="5" t="n">
        <v>411378</v>
      </c>
      <c r="P14" s="5" t="n">
        <v>379789</v>
      </c>
    </row>
    <row r="15" spans="1:17">
      <c r="A15" s="4" t="s">
        <v>316</v>
      </c>
      <c r="C15" s="5" t="n">
        <v>75617</v>
      </c>
      <c r="D15" s="5" t="n">
        <v>81485</v>
      </c>
      <c r="E15" s="5" t="n">
        <v>82905</v>
      </c>
      <c r="F15" s="5" t="n">
        <v>82639</v>
      </c>
      <c r="G15" s="5" t="n">
        <v>71715</v>
      </c>
      <c r="H15" s="5" t="n">
        <v>77103</v>
      </c>
      <c r="I15" s="5" t="n">
        <v>81241</v>
      </c>
      <c r="J15" s="5" t="n">
        <v>70000</v>
      </c>
      <c r="K15" s="5" t="n">
        <v>59367</v>
      </c>
      <c r="N15" s="5" t="n">
        <v>318744</v>
      </c>
      <c r="O15" s="5" t="n">
        <v>287711</v>
      </c>
      <c r="P15" s="5" t="n">
        <v>259184</v>
      </c>
    </row>
    <row r="16" spans="1:17">
      <c r="A16" s="4" t="s">
        <v>318</v>
      </c>
    </row>
    <row r="17" spans="1:17">
      <c r="A17" s="3" t="s">
        <v>314</v>
      </c>
    </row>
    <row r="18" spans="1:17">
      <c r="A18" s="4" t="s">
        <v>315</v>
      </c>
      <c r="C18" s="5" t="n">
        <v>1549</v>
      </c>
      <c r="D18" s="5" t="n">
        <v>1343</v>
      </c>
      <c r="E18" s="5" t="n">
        <v>1184</v>
      </c>
      <c r="F18" s="5" t="n">
        <v>1093</v>
      </c>
      <c r="G18" s="5" t="n">
        <v>906</v>
      </c>
      <c r="H18" s="5" t="n">
        <v>910</v>
      </c>
      <c r="I18" s="5" t="n">
        <v>874</v>
      </c>
      <c r="J18" s="5" t="n">
        <v>730</v>
      </c>
      <c r="K18" s="5" t="n">
        <v>589</v>
      </c>
      <c r="N18" s="5" t="n">
        <v>4526</v>
      </c>
      <c r="O18" s="5" t="n">
        <v>3103</v>
      </c>
      <c r="P18" s="5" t="n">
        <v>587</v>
      </c>
    </row>
    <row r="19" spans="1:17">
      <c r="A19" s="4" t="s">
        <v>316</v>
      </c>
      <c r="C19" s="7" t="n">
        <v>1549</v>
      </c>
      <c r="D19" s="7" t="n">
        <v>1343</v>
      </c>
      <c r="E19" s="7" t="n">
        <v>1184</v>
      </c>
      <c r="F19" s="7" t="n">
        <v>1093</v>
      </c>
      <c r="G19" s="7" t="n">
        <v>906</v>
      </c>
      <c r="H19" s="7" t="n">
        <v>910</v>
      </c>
      <c r="I19" s="7" t="n">
        <v>874</v>
      </c>
      <c r="J19" s="7" t="n">
        <v>730</v>
      </c>
      <c r="K19" s="7" t="n">
        <v>589</v>
      </c>
      <c r="N19" s="7" t="n">
        <v>4526</v>
      </c>
      <c r="O19" s="7" t="n">
        <v>3103</v>
      </c>
      <c r="P19" s="7" t="n">
        <v>587</v>
      </c>
    </row>
  </sheetData>
  <mergeCells count="4">
    <mergeCell ref="A1:A2"/>
    <mergeCell ref="B1:K1"/>
    <mergeCell ref="L1:M1"/>
    <mergeCell ref="N1:P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7"/>
    <col customWidth="1" max="5" min="5" width="21"/>
    <col customWidth="1" max="6" min="6" width="21"/>
  </cols>
  <sheetData>
    <row r="1" spans="1:6">
      <c r="A1" s="1" t="s">
        <v>319</v>
      </c>
      <c r="B1" s="2" t="s">
        <v>74</v>
      </c>
      <c r="D1" s="2" t="s">
        <v>1</v>
      </c>
      <c r="E1" s="2" t="s">
        <v>299</v>
      </c>
    </row>
    <row r="2" spans="1:6">
      <c r="B2" s="2" t="s">
        <v>320</v>
      </c>
      <c r="C2" s="2" t="s">
        <v>321</v>
      </c>
      <c r="D2" s="2" t="s">
        <v>320</v>
      </c>
      <c r="E2" s="2" t="s">
        <v>322</v>
      </c>
      <c r="F2" s="2" t="s">
        <v>323</v>
      </c>
    </row>
    <row r="3" spans="1:6">
      <c r="A3" s="3" t="s">
        <v>324</v>
      </c>
    </row>
    <row r="4" spans="1:6">
      <c r="A4" s="4" t="s">
        <v>325</v>
      </c>
      <c r="D4" s="7" t="n">
        <v>823195</v>
      </c>
      <c r="E4" s="7" t="n">
        <v>807381</v>
      </c>
    </row>
    <row r="5" spans="1:6">
      <c r="A5" s="4" t="s">
        <v>156</v>
      </c>
      <c r="D5" s="5" t="n">
        <v>-15738</v>
      </c>
      <c r="E5" s="5" t="n">
        <v>15738</v>
      </c>
    </row>
    <row r="6" spans="1:6">
      <c r="A6" s="4" t="s">
        <v>326</v>
      </c>
      <c r="D6" s="5" t="n">
        <v>17174</v>
      </c>
      <c r="E6" s="5" t="n">
        <v>0</v>
      </c>
    </row>
    <row r="7" spans="1:6">
      <c r="A7" s="4" t="s">
        <v>41</v>
      </c>
      <c r="D7" s="5" t="n">
        <v>0</v>
      </c>
      <c r="E7" s="5" t="n">
        <v>0</v>
      </c>
    </row>
    <row r="8" spans="1:6">
      <c r="A8" s="4" t="s">
        <v>327</v>
      </c>
      <c r="D8" s="5" t="n">
        <v>0</v>
      </c>
      <c r="E8" s="5" t="n">
        <v>-36</v>
      </c>
    </row>
    <row r="9" spans="1:6">
      <c r="A9" s="4" t="s">
        <v>328</v>
      </c>
      <c r="D9" s="5" t="n">
        <v>0</v>
      </c>
      <c r="E9" s="5" t="n">
        <v>112</v>
      </c>
    </row>
    <row r="10" spans="1:6">
      <c r="A10" s="4" t="s">
        <v>329</v>
      </c>
      <c r="E10" s="5" t="n">
        <v>0</v>
      </c>
    </row>
    <row r="11" spans="1:6">
      <c r="A11" s="4" t="s">
        <v>330</v>
      </c>
      <c r="D11" s="5" t="n">
        <v>0</v>
      </c>
      <c r="E11" s="5" t="n">
        <v>0</v>
      </c>
    </row>
    <row r="12" spans="1:6">
      <c r="A12" s="4" t="s">
        <v>331</v>
      </c>
      <c r="B12" s="7" t="n">
        <v>811131</v>
      </c>
      <c r="D12" s="7" t="n">
        <v>811131</v>
      </c>
      <c r="E12" s="5" t="n">
        <v>823195</v>
      </c>
    </row>
    <row r="13" spans="1:6">
      <c r="A13" s="3" t="s">
        <v>332</v>
      </c>
    </row>
    <row r="14" spans="1:6">
      <c r="A14" s="4" t="s">
        <v>333</v>
      </c>
      <c r="D14" s="5" t="n">
        <v>10</v>
      </c>
    </row>
    <row r="15" spans="1:6">
      <c r="A15" s="3" t="s">
        <v>334</v>
      </c>
    </row>
    <row r="16" spans="1:6">
      <c r="A16" s="4" t="s">
        <v>335</v>
      </c>
      <c r="E16" s="5" t="n">
        <v>158333</v>
      </c>
      <c r="F16" s="7" t="n">
        <v>158244</v>
      </c>
    </row>
    <row r="17" spans="1:6">
      <c r="A17" s="4" t="s">
        <v>336</v>
      </c>
      <c r="E17" s="5" t="n">
        <v>-125615</v>
      </c>
      <c r="F17" s="7" t="n">
        <v>-125615</v>
      </c>
    </row>
    <row r="18" spans="1:6">
      <c r="A18" s="4" t="s">
        <v>337</v>
      </c>
      <c r="D18" s="7" t="n">
        <v>32718</v>
      </c>
      <c r="E18" s="5" t="n">
        <v>32629</v>
      </c>
    </row>
    <row r="19" spans="1:6">
      <c r="A19" s="4" t="s">
        <v>338</v>
      </c>
      <c r="D19" s="5" t="n">
        <v>-441</v>
      </c>
      <c r="E19" s="5" t="n">
        <v>0</v>
      </c>
    </row>
    <row r="20" spans="1:6">
      <c r="A20" s="4" t="s">
        <v>339</v>
      </c>
      <c r="D20" s="5" t="n">
        <v>43</v>
      </c>
      <c r="E20" s="5" t="n">
        <v>0</v>
      </c>
    </row>
    <row r="21" spans="1:6">
      <c r="A21" s="4" t="s">
        <v>329</v>
      </c>
      <c r="D21" s="5" t="n">
        <v>0</v>
      </c>
      <c r="E21" s="5" t="n">
        <v>-3</v>
      </c>
    </row>
    <row r="22" spans="1:6">
      <c r="A22" s="4" t="s">
        <v>327</v>
      </c>
      <c r="D22" s="5" t="n">
        <v>0</v>
      </c>
      <c r="E22" s="5" t="n">
        <v>0</v>
      </c>
    </row>
    <row r="23" spans="1:6">
      <c r="A23" s="4" t="s">
        <v>340</v>
      </c>
      <c r="D23" s="5" t="n">
        <v>0</v>
      </c>
      <c r="E23" s="5" t="n">
        <v>0</v>
      </c>
    </row>
    <row r="24" spans="1:6">
      <c r="A24" s="4" t="s">
        <v>341</v>
      </c>
      <c r="D24" s="5" t="n">
        <v>0</v>
      </c>
      <c r="E24" s="5" t="n">
        <v>92</v>
      </c>
    </row>
    <row r="25" spans="1:6">
      <c r="A25" s="4" t="s">
        <v>342</v>
      </c>
      <c r="B25" s="7" t="n">
        <v>32320</v>
      </c>
      <c r="D25" s="5" t="n">
        <v>32320</v>
      </c>
      <c r="E25" s="5" t="n">
        <v>32718</v>
      </c>
    </row>
    <row r="26" spans="1:6">
      <c r="A26" s="4" t="s">
        <v>343</v>
      </c>
    </row>
    <row r="27" spans="1:6">
      <c r="A27" s="3" t="s">
        <v>344</v>
      </c>
    </row>
    <row r="28" spans="1:6">
      <c r="A28" s="4" t="s">
        <v>345</v>
      </c>
      <c r="B28" s="4" t="s">
        <v>346</v>
      </c>
      <c r="C28" s="4" t="s">
        <v>347</v>
      </c>
    </row>
    <row r="29" spans="1:6">
      <c r="A29" s="4" t="s">
        <v>348</v>
      </c>
    </row>
    <row r="30" spans="1:6">
      <c r="A30" s="3" t="s">
        <v>344</v>
      </c>
    </row>
    <row r="31" spans="1:6">
      <c r="A31" s="4" t="s">
        <v>349</v>
      </c>
      <c r="B31" s="4" t="s">
        <v>350</v>
      </c>
      <c r="C31" s="4" t="s">
        <v>350</v>
      </c>
    </row>
    <row r="32" spans="1:6">
      <c r="A32" s="4" t="s">
        <v>351</v>
      </c>
      <c r="B32" s="4" t="s">
        <v>352</v>
      </c>
      <c r="C32" s="4" t="s">
        <v>352</v>
      </c>
    </row>
    <row r="33" spans="1:6">
      <c r="A33" s="4" t="s">
        <v>353</v>
      </c>
    </row>
    <row r="34" spans="1:6">
      <c r="A34" s="3" t="s">
        <v>344</v>
      </c>
    </row>
    <row r="35" spans="1:6">
      <c r="A35" s="4" t="s">
        <v>349</v>
      </c>
      <c r="B35" s="4" t="s">
        <v>354</v>
      </c>
      <c r="C35" s="4" t="s">
        <v>355</v>
      </c>
    </row>
    <row r="36" spans="1:6">
      <c r="A36" s="4" t="s">
        <v>351</v>
      </c>
      <c r="B36" s="4" t="s">
        <v>356</v>
      </c>
      <c r="C36" s="4" t="s">
        <v>356</v>
      </c>
    </row>
    <row r="37" spans="1:6">
      <c r="A37" s="4" t="s">
        <v>357</v>
      </c>
    </row>
    <row r="38" spans="1:6">
      <c r="A38" s="3" t="s">
        <v>344</v>
      </c>
    </row>
    <row r="39" spans="1:6">
      <c r="A39" s="4" t="s">
        <v>345</v>
      </c>
      <c r="B39" s="4" t="s">
        <v>346</v>
      </c>
      <c r="C39" s="4" t="s">
        <v>347</v>
      </c>
    </row>
    <row r="40" spans="1:6">
      <c r="A40" s="4" t="s">
        <v>358</v>
      </c>
    </row>
    <row r="41" spans="1:6">
      <c r="A41" s="3" t="s">
        <v>344</v>
      </c>
    </row>
    <row r="42" spans="1:6">
      <c r="A42" s="4" t="s">
        <v>351</v>
      </c>
      <c r="B42" s="4" t="s">
        <v>352</v>
      </c>
      <c r="C42" s="4" t="s">
        <v>352</v>
      </c>
    </row>
    <row r="43" spans="1:6">
      <c r="A43" s="3" t="s">
        <v>332</v>
      </c>
    </row>
    <row r="44" spans="1:6">
      <c r="A44" s="4" t="s">
        <v>359</v>
      </c>
      <c r="B44" s="5" t="n">
        <v>8</v>
      </c>
      <c r="C44" s="5" t="n">
        <v>8</v>
      </c>
    </row>
    <row r="45" spans="1:6">
      <c r="A45" s="4" t="s">
        <v>360</v>
      </c>
    </row>
    <row r="46" spans="1:6">
      <c r="A46" s="3" t="s">
        <v>344</v>
      </c>
    </row>
    <row r="47" spans="1:6">
      <c r="A47" s="4" t="s">
        <v>351</v>
      </c>
      <c r="B47" s="4" t="s">
        <v>356</v>
      </c>
      <c r="C47" s="4" t="s">
        <v>356</v>
      </c>
    </row>
    <row r="48" spans="1:6">
      <c r="A48" s="3" t="s">
        <v>332</v>
      </c>
    </row>
    <row r="49" spans="1:6">
      <c r="A49" s="4" t="s">
        <v>359</v>
      </c>
      <c r="B49" s="11" t="n">
        <v>7.5</v>
      </c>
      <c r="C49" s="11" t="n">
        <v>7.5</v>
      </c>
    </row>
    <row r="50" spans="1:6">
      <c r="A50" s="4" t="s">
        <v>361</v>
      </c>
    </row>
    <row r="51" spans="1:6">
      <c r="A51" s="3" t="s">
        <v>324</v>
      </c>
    </row>
    <row r="52" spans="1:6">
      <c r="A52" s="4" t="s">
        <v>329</v>
      </c>
      <c r="D52" s="7" t="n">
        <v>-13500</v>
      </c>
      <c r="E52"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2</v>
      </c>
      <c r="B1" s="2" t="s">
        <v>2</v>
      </c>
      <c r="C1" s="2" t="s">
        <v>32</v>
      </c>
    </row>
    <row r="2" spans="1:3">
      <c r="A2" s="3" t="s">
        <v>363</v>
      </c>
    </row>
    <row r="3" spans="1:3">
      <c r="A3" s="4" t="s">
        <v>364</v>
      </c>
      <c r="B3" s="7" t="n">
        <v>9115</v>
      </c>
      <c r="C3" s="7" t="n">
        <v>8059</v>
      </c>
    </row>
    <row r="4" spans="1:3">
      <c r="A4" s="4" t="s">
        <v>365</v>
      </c>
      <c r="B4" s="5" t="n">
        <v>2397</v>
      </c>
      <c r="C4" s="5" t="n">
        <v>3571</v>
      </c>
    </row>
    <row r="5" spans="1:3">
      <c r="A5" s="4" t="s">
        <v>366</v>
      </c>
      <c r="B5" s="5" t="n">
        <v>1118</v>
      </c>
      <c r="C5" s="5" t="n">
        <v>1102</v>
      </c>
    </row>
    <row r="6" spans="1:3">
      <c r="A6" s="4" t="s">
        <v>367</v>
      </c>
      <c r="B6" s="5" t="n">
        <v>1766</v>
      </c>
      <c r="C6" s="5" t="n">
        <v>3587</v>
      </c>
    </row>
    <row r="7" spans="1:3">
      <c r="A7" s="4" t="s">
        <v>368</v>
      </c>
      <c r="B7" s="5" t="n">
        <v>4401</v>
      </c>
      <c r="C7" s="5" t="n">
        <v>3284</v>
      </c>
    </row>
    <row r="8" spans="1:3">
      <c r="A8" s="4" t="s">
        <v>369</v>
      </c>
      <c r="B8" s="7" t="n">
        <v>18797</v>
      </c>
      <c r="C8" s="7" t="n">
        <v>196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0</v>
      </c>
      <c r="B1" s="2" t="s">
        <v>2</v>
      </c>
      <c r="C1" s="2" t="s">
        <v>32</v>
      </c>
      <c r="D1" s="2" t="s">
        <v>371</v>
      </c>
    </row>
    <row r="2" spans="1:4">
      <c r="A2" s="3" t="s">
        <v>372</v>
      </c>
    </row>
    <row r="3" spans="1:4">
      <c r="A3" s="4" t="s">
        <v>373</v>
      </c>
      <c r="B3" s="7" t="n">
        <v>458000</v>
      </c>
      <c r="D3" s="7" t="n">
        <v>540000</v>
      </c>
    </row>
    <row r="4" spans="1:4">
      <c r="A4" s="4" t="s">
        <v>104</v>
      </c>
      <c r="B4" s="5" t="n">
        <v>467578</v>
      </c>
      <c r="C4" s="7" t="n">
        <v>480087</v>
      </c>
    </row>
    <row r="5" spans="1:4">
      <c r="A5" s="4" t="s">
        <v>374</v>
      </c>
      <c r="B5" s="5" t="n">
        <v>-13618</v>
      </c>
      <c r="C5" s="5" t="n">
        <v>-4817</v>
      </c>
    </row>
    <row r="6" spans="1:4">
      <c r="A6" s="4" t="s">
        <v>375</v>
      </c>
      <c r="B6" s="5" t="n">
        <v>447396</v>
      </c>
      <c r="C6" s="5" t="n">
        <v>467651</v>
      </c>
    </row>
    <row r="7" spans="1:4">
      <c r="A7" s="4" t="s">
        <v>376</v>
      </c>
      <c r="B7" s="5" t="n">
        <v>670</v>
      </c>
      <c r="C7" s="5" t="n">
        <v>670</v>
      </c>
    </row>
    <row r="8" spans="1:4">
      <c r="A8" s="4" t="s">
        <v>377</v>
      </c>
    </row>
    <row r="9" spans="1:4">
      <c r="A9" s="3" t="s">
        <v>372</v>
      </c>
    </row>
    <row r="10" spans="1:4">
      <c r="A10" s="4" t="s">
        <v>368</v>
      </c>
      <c r="B10" s="5" t="n">
        <v>78</v>
      </c>
      <c r="C10" s="5" t="n">
        <v>87</v>
      </c>
    </row>
    <row r="11" spans="1:4">
      <c r="A11" s="4" t="s">
        <v>378</v>
      </c>
    </row>
    <row r="12" spans="1:4">
      <c r="A12" s="3" t="s">
        <v>372</v>
      </c>
    </row>
    <row r="13" spans="1:4">
      <c r="A13" s="4" t="s">
        <v>373</v>
      </c>
      <c r="B13" s="5" t="n">
        <v>467500</v>
      </c>
      <c r="C13" s="5" t="n">
        <v>480000</v>
      </c>
    </row>
    <row r="14" spans="1:4">
      <c r="A14" s="4" t="s">
        <v>379</v>
      </c>
    </row>
    <row r="15" spans="1:4">
      <c r="A15" s="3" t="s">
        <v>372</v>
      </c>
    </row>
    <row r="16" spans="1:4">
      <c r="A16" s="4" t="s">
        <v>104</v>
      </c>
      <c r="B16" s="5" t="n">
        <v>-6564</v>
      </c>
      <c r="C16" s="5" t="n">
        <v>-7619</v>
      </c>
    </row>
    <row r="17" spans="1:4">
      <c r="A17" s="4" t="s">
        <v>380</v>
      </c>
    </row>
    <row r="18" spans="1:4">
      <c r="A18" s="3" t="s">
        <v>372</v>
      </c>
    </row>
    <row r="19" spans="1:4">
      <c r="A19" s="4" t="s">
        <v>373</v>
      </c>
      <c r="B19" s="5" t="n">
        <v>9500</v>
      </c>
      <c r="C19" s="5" t="n">
        <v>0</v>
      </c>
      <c r="D19" s="5" t="n">
        <v>60000</v>
      </c>
    </row>
    <row r="20" spans="1:4">
      <c r="A20" s="4" t="s">
        <v>381</v>
      </c>
    </row>
    <row r="21" spans="1:4">
      <c r="A21" s="3" t="s">
        <v>372</v>
      </c>
    </row>
    <row r="22" spans="1:4">
      <c r="A22" s="4" t="s">
        <v>373</v>
      </c>
      <c r="B22" s="7" t="n">
        <v>458000</v>
      </c>
      <c r="C22" s="7" t="n">
        <v>480000</v>
      </c>
      <c r="D22" s="7" t="n">
        <v>4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82</v>
      </c>
      <c r="B1" s="2" t="s">
        <v>383</v>
      </c>
      <c r="C1" s="2" t="s">
        <v>384</v>
      </c>
    </row>
    <row r="2" spans="1:3">
      <c r="A2" s="3" t="s">
        <v>372</v>
      </c>
    </row>
    <row r="3" spans="1:3">
      <c r="A3" s="4" t="s">
        <v>385</v>
      </c>
      <c r="B3" s="9" t="n">
        <v>49.8</v>
      </c>
    </row>
    <row r="4" spans="1:3">
      <c r="A4" s="4" t="s">
        <v>386</v>
      </c>
      <c r="B4" s="11" t="n">
        <v>4.3</v>
      </c>
    </row>
    <row r="5" spans="1:3">
      <c r="A5" s="4" t="s">
        <v>387</v>
      </c>
      <c r="B5" s="11" t="n">
        <v>4.2</v>
      </c>
    </row>
    <row r="6" spans="1:3">
      <c r="A6" s="4" t="s">
        <v>388</v>
      </c>
      <c r="B6" s="7" t="n">
        <v>458</v>
      </c>
      <c r="C6" s="7" t="n">
        <v>540</v>
      </c>
    </row>
    <row r="7" spans="1:3">
      <c r="A7" s="4" t="s">
        <v>389</v>
      </c>
      <c r="B7" s="7" t="n">
        <v>500</v>
      </c>
    </row>
    <row r="8" spans="1:3">
      <c r="A8" s="4" t="s">
        <v>390</v>
      </c>
    </row>
    <row r="9" spans="1:3">
      <c r="A9" s="3" t="s">
        <v>372</v>
      </c>
    </row>
    <row r="10" spans="1:3">
      <c r="A10" s="4" t="s">
        <v>387</v>
      </c>
      <c r="B10" s="5" t="n">
        <v>2</v>
      </c>
    </row>
    <row r="11" spans="1:3">
      <c r="A11" s="4" t="s">
        <v>391</v>
      </c>
    </row>
    <row r="12" spans="1:3">
      <c r="A12" s="3" t="s">
        <v>372</v>
      </c>
    </row>
    <row r="13" spans="1:3">
      <c r="A13" s="4" t="s">
        <v>386</v>
      </c>
      <c r="B13" s="5" t="n">
        <v>5</v>
      </c>
    </row>
    <row r="14" spans="1:3">
      <c r="A14" s="4" t="s">
        <v>392</v>
      </c>
    </row>
    <row r="15" spans="1:3">
      <c r="A15" s="3" t="s">
        <v>372</v>
      </c>
    </row>
    <row r="16" spans="1:3">
      <c r="A16" s="4" t="s">
        <v>393</v>
      </c>
      <c r="B16" s="4" t="s">
        <v>356</v>
      </c>
    </row>
    <row r="17" spans="1:3">
      <c r="A17" s="4" t="s">
        <v>394</v>
      </c>
    </row>
    <row r="18" spans="1:3">
      <c r="A18" s="3" t="s">
        <v>372</v>
      </c>
    </row>
    <row r="19" spans="1:3">
      <c r="A19" s="4" t="s">
        <v>395</v>
      </c>
      <c r="B19" s="4" t="s">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72</v>
      </c>
    </row>
    <row r="3" spans="1:2">
      <c r="A3" s="4" t="s">
        <v>399</v>
      </c>
      <c r="B3" s="7" t="n">
        <v>220</v>
      </c>
    </row>
    <row r="4" spans="1:2">
      <c r="A4" s="4" t="s">
        <v>400</v>
      </c>
      <c r="B4"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4</v>
      </c>
      <c r="D1" s="2" t="s">
        <v>1</v>
      </c>
    </row>
    <row r="2" spans="1:5">
      <c r="B2" s="2" t="s">
        <v>2</v>
      </c>
      <c r="C2" s="2" t="s">
        <v>75</v>
      </c>
      <c r="D2" s="2" t="s">
        <v>2</v>
      </c>
      <c r="E2" s="2" t="s">
        <v>75</v>
      </c>
    </row>
    <row r="3" spans="1:5">
      <c r="A3" s="3" t="s">
        <v>403</v>
      </c>
    </row>
    <row r="4" spans="1:5">
      <c r="A4" s="4" t="s">
        <v>404</v>
      </c>
      <c r="B4" s="7" t="n">
        <v>5579</v>
      </c>
      <c r="C4" s="7" t="n">
        <v>8435</v>
      </c>
      <c r="D4" s="7" t="n">
        <v>10993</v>
      </c>
      <c r="E4" s="7" t="n">
        <v>17057</v>
      </c>
    </row>
    <row r="5" spans="1:5">
      <c r="A5" s="4" t="s">
        <v>131</v>
      </c>
      <c r="B5" s="5" t="n">
        <v>580</v>
      </c>
      <c r="C5" s="5" t="n">
        <v>631</v>
      </c>
      <c r="D5" s="5" t="n">
        <v>1166</v>
      </c>
      <c r="E5" s="5" t="n">
        <v>1319</v>
      </c>
    </row>
    <row r="6" spans="1:5">
      <c r="A6" s="4" t="s">
        <v>405</v>
      </c>
      <c r="B6" s="5" t="n">
        <v>0</v>
      </c>
      <c r="C6" s="5" t="n">
        <v>93</v>
      </c>
      <c r="D6" s="5" t="n">
        <v>0</v>
      </c>
      <c r="E6" s="5" t="n">
        <v>184</v>
      </c>
    </row>
    <row r="7" spans="1:5">
      <c r="A7" s="4" t="s">
        <v>406</v>
      </c>
      <c r="B7" s="5" t="n">
        <v>0</v>
      </c>
      <c r="C7" s="5" t="n">
        <v>0</v>
      </c>
    </row>
    <row r="8" spans="1:5">
      <c r="A8" s="4" t="s">
        <v>407</v>
      </c>
      <c r="B8" s="5" t="n">
        <v>-26</v>
      </c>
      <c r="C8" s="5" t="n">
        <v>-12</v>
      </c>
      <c r="D8" s="5" t="n">
        <v>-49</v>
      </c>
      <c r="E8" s="5" t="n">
        <v>-21</v>
      </c>
    </row>
    <row r="9" spans="1:5">
      <c r="A9" s="4" t="s">
        <v>408</v>
      </c>
      <c r="B9" s="7" t="n">
        <v>6133</v>
      </c>
      <c r="C9" s="7" t="n">
        <v>9147</v>
      </c>
      <c r="D9" s="5" t="n">
        <v>12110</v>
      </c>
      <c r="E9" s="5" t="n">
        <v>18539</v>
      </c>
    </row>
    <row r="10" spans="1:5">
      <c r="A10" s="3" t="s">
        <v>409</v>
      </c>
    </row>
    <row r="11" spans="1:5">
      <c r="A11" s="4" t="s">
        <v>410</v>
      </c>
      <c r="D11" s="7" t="n">
        <v>0</v>
      </c>
      <c r="E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1</v>
      </c>
      <c r="B1" s="2" t="s">
        <v>2</v>
      </c>
      <c r="C1" s="2" t="s">
        <v>32</v>
      </c>
    </row>
    <row r="2" spans="1:3">
      <c r="A2" s="3" t="s">
        <v>412</v>
      </c>
    </row>
    <row r="3" spans="1:3">
      <c r="A3" s="4" t="s">
        <v>104</v>
      </c>
      <c r="B3" s="7" t="n">
        <v>467578</v>
      </c>
      <c r="C3" s="7" t="n">
        <v>480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13</v>
      </c>
      <c r="B1" s="2" t="s">
        <v>414</v>
      </c>
      <c r="D1" s="2" t="s">
        <v>74</v>
      </c>
      <c r="F1" s="2" t="s">
        <v>1</v>
      </c>
      <c r="H1" s="2" t="s">
        <v>299</v>
      </c>
    </row>
    <row r="2" spans="1:8">
      <c r="B2" s="2" t="s">
        <v>415</v>
      </c>
      <c r="C2" s="2" t="s">
        <v>416</v>
      </c>
      <c r="D2" s="2" t="s">
        <v>2</v>
      </c>
      <c r="E2" s="2" t="s">
        <v>75</v>
      </c>
      <c r="F2" s="2" t="s">
        <v>2</v>
      </c>
      <c r="G2" s="2" t="s">
        <v>75</v>
      </c>
      <c r="H2" s="2" t="s">
        <v>32</v>
      </c>
    </row>
    <row r="3" spans="1:8">
      <c r="A3" s="3" t="s">
        <v>417</v>
      </c>
    </row>
    <row r="4" spans="1:8">
      <c r="A4" s="4" t="s">
        <v>418</v>
      </c>
      <c r="D4" s="7" t="n">
        <v>251</v>
      </c>
      <c r="F4" s="7" t="n">
        <v>251</v>
      </c>
      <c r="H4" s="7" t="n">
        <v>260</v>
      </c>
    </row>
    <row r="5" spans="1:8">
      <c r="A5" s="4" t="s">
        <v>419</v>
      </c>
      <c r="D5" s="5" t="n">
        <v>507</v>
      </c>
      <c r="F5" s="5" t="n">
        <v>507</v>
      </c>
      <c r="H5" s="5" t="n">
        <v>348</v>
      </c>
    </row>
    <row r="6" spans="1:8">
      <c r="A6" s="4" t="s">
        <v>420</v>
      </c>
      <c r="D6" s="7" t="n">
        <v>758</v>
      </c>
      <c r="F6" s="5" t="n">
        <v>758</v>
      </c>
      <c r="H6" s="5" t="n">
        <v>608</v>
      </c>
    </row>
    <row r="7" spans="1:8">
      <c r="A7" s="4" t="s">
        <v>421</v>
      </c>
      <c r="F7" s="5" t="n">
        <v>5837</v>
      </c>
      <c r="G7" s="7" t="n">
        <v>2886</v>
      </c>
    </row>
    <row r="8" spans="1:8">
      <c r="A8" s="4" t="s">
        <v>422</v>
      </c>
      <c r="F8" s="5" t="n">
        <v>-2503</v>
      </c>
      <c r="G8" s="5" t="n">
        <v>-2193</v>
      </c>
      <c r="H8" s="5" t="n">
        <v>-2268</v>
      </c>
    </row>
    <row r="9" spans="1:8">
      <c r="A9" s="4" t="s">
        <v>423</v>
      </c>
      <c r="F9" s="7" t="n">
        <v>1100</v>
      </c>
      <c r="H9" s="5" t="n">
        <v>1788</v>
      </c>
    </row>
    <row r="10" spans="1:8">
      <c r="A10" s="4" t="s">
        <v>424</v>
      </c>
      <c r="D10" s="5" t="n">
        <v>1000</v>
      </c>
      <c r="F10" s="5" t="n">
        <v>1000</v>
      </c>
    </row>
    <row r="11" spans="1:8">
      <c r="A11" s="4" t="s">
        <v>425</v>
      </c>
      <c r="F11" s="7" t="n">
        <v>182</v>
      </c>
      <c r="H11" s="7" t="n">
        <v>379</v>
      </c>
    </row>
    <row r="12" spans="1:8">
      <c r="A12" s="4" t="s">
        <v>426</v>
      </c>
      <c r="D12" s="7" t="n">
        <v>982</v>
      </c>
      <c r="E12" s="7" t="n">
        <v>1006</v>
      </c>
      <c r="F12" s="7" t="n">
        <v>2067</v>
      </c>
      <c r="G12" s="5" t="n">
        <v>1936</v>
      </c>
    </row>
    <row r="13" spans="1:8">
      <c r="A13" s="4" t="s">
        <v>427</v>
      </c>
      <c r="D13" s="4" t="s">
        <v>428</v>
      </c>
      <c r="F13" s="4" t="s">
        <v>428</v>
      </c>
    </row>
    <row r="14" spans="1:8">
      <c r="A14" s="4" t="s">
        <v>429</v>
      </c>
      <c r="D14" s="4" t="s">
        <v>430</v>
      </c>
      <c r="F14" s="4" t="s">
        <v>430</v>
      </c>
    </row>
    <row r="15" spans="1:8">
      <c r="A15" s="3" t="s">
        <v>431</v>
      </c>
    </row>
    <row r="16" spans="1:8">
      <c r="A16" s="4" t="s">
        <v>432</v>
      </c>
      <c r="F16" s="7" t="n">
        <v>5837</v>
      </c>
      <c r="G16" s="5" t="n">
        <v>2886</v>
      </c>
    </row>
    <row r="17" spans="1:8">
      <c r="A17" s="4" t="s">
        <v>433</v>
      </c>
      <c r="F17" s="7" t="n">
        <v>1100</v>
      </c>
      <c r="G17" s="7" t="n">
        <v>825</v>
      </c>
    </row>
    <row r="18" spans="1:8">
      <c r="A18" s="4" t="s">
        <v>434</v>
      </c>
    </row>
    <row r="19" spans="1:8">
      <c r="A19" s="3" t="s">
        <v>417</v>
      </c>
    </row>
    <row r="20" spans="1:8">
      <c r="A20" s="4" t="s">
        <v>435</v>
      </c>
      <c r="B20" s="12" t="n">
        <v>0.075</v>
      </c>
      <c r="C20" s="9" t="n">
        <v>0.2</v>
      </c>
    </row>
    <row r="21" spans="1:8">
      <c r="A21" s="4" t="s">
        <v>436</v>
      </c>
    </row>
    <row r="22" spans="1:8">
      <c r="A22" s="3" t="s">
        <v>417</v>
      </c>
    </row>
    <row r="23" spans="1:8">
      <c r="A23" s="4" t="s">
        <v>437</v>
      </c>
      <c r="F23" s="5" t="n">
        <v>15</v>
      </c>
      <c r="G23" s="5" t="n">
        <v>0</v>
      </c>
    </row>
    <row r="24" spans="1:8">
      <c r="A24" s="4" t="s">
        <v>426</v>
      </c>
      <c r="F24" s="7" t="n">
        <v>32</v>
      </c>
      <c r="G24" s="7" t="n">
        <v>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1</v>
      </c>
    </row>
    <row r="2" spans="1:2">
      <c r="B2" s="2" t="s">
        <v>439</v>
      </c>
    </row>
    <row r="3" spans="1:2">
      <c r="A3" s="3" t="s">
        <v>440</v>
      </c>
    </row>
    <row r="4" spans="1:2">
      <c r="A4" s="4" t="s">
        <v>441</v>
      </c>
      <c r="B4" s="5" t="n">
        <v>206603</v>
      </c>
    </row>
    <row r="5" spans="1:2">
      <c r="A5" s="4" t="s">
        <v>442</v>
      </c>
      <c r="B5" s="5" t="n">
        <v>-8625</v>
      </c>
    </row>
    <row r="6" spans="1:2">
      <c r="A6" s="4" t="s">
        <v>443</v>
      </c>
      <c r="B6" s="5" t="n">
        <v>4551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4970</v>
      </c>
      <c r="C4" s="7" t="n">
        <v>121571</v>
      </c>
      <c r="D4" s="7" t="n">
        <v>223971</v>
      </c>
      <c r="E4" s="7" t="n">
        <v>218580</v>
      </c>
    </row>
    <row r="5" spans="1:5">
      <c r="A5" s="3" t="s">
        <v>78</v>
      </c>
    </row>
    <row r="6" spans="1:5">
      <c r="A6" s="4" t="s">
        <v>79</v>
      </c>
      <c r="B6" s="5" t="n">
        <v>91004</v>
      </c>
      <c r="C6" s="5" t="n">
        <v>83732</v>
      </c>
      <c r="D6" s="5" t="n">
        <v>168170</v>
      </c>
      <c r="E6" s="5" t="n">
        <v>156353</v>
      </c>
    </row>
    <row r="7" spans="1:5">
      <c r="A7" s="4" t="s">
        <v>80</v>
      </c>
      <c r="B7" s="5" t="n">
        <v>2517</v>
      </c>
      <c r="C7" s="5" t="n">
        <v>2517</v>
      </c>
      <c r="D7" s="5" t="n">
        <v>5164</v>
      </c>
      <c r="E7" s="5" t="n">
        <v>4964</v>
      </c>
    </row>
    <row r="8" spans="1:5">
      <c r="A8" s="4" t="s">
        <v>81</v>
      </c>
      <c r="B8" s="5" t="n">
        <v>8876</v>
      </c>
      <c r="C8" s="5" t="n">
        <v>8493</v>
      </c>
      <c r="D8" s="5" t="n">
        <v>19441</v>
      </c>
      <c r="E8" s="5" t="n">
        <v>16091</v>
      </c>
    </row>
    <row r="9" spans="1:5">
      <c r="A9" s="4" t="s">
        <v>82</v>
      </c>
      <c r="B9" s="5" t="n">
        <v>441</v>
      </c>
      <c r="C9" s="5" t="n">
        <v>0</v>
      </c>
      <c r="D9" s="5" t="n">
        <v>441</v>
      </c>
      <c r="E9" s="5" t="n">
        <v>62</v>
      </c>
    </row>
    <row r="10" spans="1:5">
      <c r="A10" s="4" t="s">
        <v>83</v>
      </c>
      <c r="B10" s="5" t="n">
        <v>5829</v>
      </c>
      <c r="C10" s="5" t="n">
        <v>0</v>
      </c>
      <c r="D10" s="5" t="n">
        <v>16100</v>
      </c>
      <c r="E10" s="5" t="n">
        <v>0</v>
      </c>
    </row>
    <row r="11" spans="1:5">
      <c r="A11" s="4" t="s">
        <v>84</v>
      </c>
      <c r="B11" s="5" t="n">
        <v>0</v>
      </c>
      <c r="C11" s="5" t="n">
        <v>0</v>
      </c>
      <c r="D11" s="5" t="n">
        <v>34</v>
      </c>
      <c r="E11" s="5" t="n">
        <v>0</v>
      </c>
    </row>
    <row r="12" spans="1:5">
      <c r="A12" s="4" t="s">
        <v>85</v>
      </c>
      <c r="B12" s="5" t="n">
        <v>-76</v>
      </c>
      <c r="C12" s="5" t="n">
        <v>-755</v>
      </c>
      <c r="D12" s="5" t="n">
        <v>13258</v>
      </c>
      <c r="E12" s="5" t="n">
        <v>-1219</v>
      </c>
    </row>
    <row r="13" spans="1:5">
      <c r="A13" s="4" t="s">
        <v>86</v>
      </c>
      <c r="B13" s="5" t="n">
        <v>108591</v>
      </c>
      <c r="C13" s="5" t="n">
        <v>93987</v>
      </c>
      <c r="D13" s="5" t="n">
        <v>222608</v>
      </c>
      <c r="E13" s="5" t="n">
        <v>176251</v>
      </c>
    </row>
    <row r="14" spans="1:5">
      <c r="A14" s="4" t="s">
        <v>87</v>
      </c>
      <c r="B14" s="5" t="n">
        <v>16379</v>
      </c>
      <c r="C14" s="5" t="n">
        <v>27584</v>
      </c>
      <c r="D14" s="5" t="n">
        <v>1363</v>
      </c>
      <c r="E14" s="5" t="n">
        <v>42329</v>
      </c>
    </row>
    <row r="15" spans="1:5">
      <c r="A15" s="3" t="s">
        <v>88</v>
      </c>
    </row>
    <row r="16" spans="1:5">
      <c r="A16" s="4" t="s">
        <v>89</v>
      </c>
      <c r="B16" s="5" t="n">
        <v>6133</v>
      </c>
      <c r="C16" s="5" t="n">
        <v>9147</v>
      </c>
      <c r="D16" s="5" t="n">
        <v>12110</v>
      </c>
      <c r="E16" s="5" t="n">
        <v>18539</v>
      </c>
    </row>
    <row r="17" spans="1:5">
      <c r="A17" s="4" t="s">
        <v>90</v>
      </c>
      <c r="D17" s="5" t="n">
        <v>0</v>
      </c>
      <c r="E17" s="5" t="n">
        <v>0</v>
      </c>
    </row>
    <row r="18" spans="1:5">
      <c r="A18" s="4" t="s">
        <v>91</v>
      </c>
      <c r="B18" s="5" t="n">
        <v>0</v>
      </c>
      <c r="C18" s="5" t="n">
        <v>0</v>
      </c>
      <c r="D18" s="5" t="n">
        <v>0</v>
      </c>
      <c r="E18" s="5" t="n">
        <v>0</v>
      </c>
    </row>
    <row r="19" spans="1:5">
      <c r="A19" s="4" t="s">
        <v>92</v>
      </c>
      <c r="B19" s="5" t="n">
        <v>10246</v>
      </c>
      <c r="C19" s="5" t="n">
        <v>18437</v>
      </c>
      <c r="D19" s="5" t="n">
        <v>-10747</v>
      </c>
      <c r="E19" s="5" t="n">
        <v>23790</v>
      </c>
    </row>
    <row r="20" spans="1:5">
      <c r="A20" s="4" t="s">
        <v>93</v>
      </c>
      <c r="B20" s="5" t="n">
        <v>3832</v>
      </c>
      <c r="C20" s="5" t="n">
        <v>7603</v>
      </c>
      <c r="D20" s="5" t="n">
        <v>-7830</v>
      </c>
      <c r="E20" s="5" t="n">
        <v>8544</v>
      </c>
    </row>
    <row r="21" spans="1:5">
      <c r="A21" s="4" t="s">
        <v>94</v>
      </c>
      <c r="B21" s="5" t="n">
        <v>6414</v>
      </c>
      <c r="C21" s="5" t="n">
        <v>10834</v>
      </c>
      <c r="D21" s="5" t="n">
        <v>-2917</v>
      </c>
      <c r="E21" s="5" t="n">
        <v>15246</v>
      </c>
    </row>
    <row r="22" spans="1:5">
      <c r="A22" s="4" t="s">
        <v>95</v>
      </c>
      <c r="B22" s="5" t="n">
        <v>-550</v>
      </c>
      <c r="C22" s="5" t="n">
        <v>-412</v>
      </c>
      <c r="D22" s="5" t="n">
        <v>-1100</v>
      </c>
      <c r="E22" s="5" t="n">
        <v>-825</v>
      </c>
    </row>
    <row r="23" spans="1:5">
      <c r="A23" s="4" t="s">
        <v>96</v>
      </c>
      <c r="B23" s="7" t="n">
        <v>5864</v>
      </c>
      <c r="C23" s="7" t="n">
        <v>10422</v>
      </c>
      <c r="D23" s="7" t="n">
        <v>-4017</v>
      </c>
      <c r="E23" s="7" t="n">
        <v>14421</v>
      </c>
    </row>
    <row r="24" spans="1:5">
      <c r="A24" s="3" t="s">
        <v>97</v>
      </c>
    </row>
    <row r="25" spans="1:5">
      <c r="A25" s="4" t="s">
        <v>97</v>
      </c>
      <c r="B25" s="8" t="n">
        <v>0.15</v>
      </c>
      <c r="C25" s="8" t="n">
        <v>0.27</v>
      </c>
      <c r="D25" s="9" t="n">
        <v>-0.1</v>
      </c>
      <c r="E25" s="8" t="n">
        <v>0.37</v>
      </c>
    </row>
    <row r="26" spans="1:5">
      <c r="A26" s="3" t="s">
        <v>98</v>
      </c>
    </row>
    <row r="27" spans="1:5">
      <c r="A27" s="4" t="s">
        <v>98</v>
      </c>
      <c r="B27" s="10" t="n">
        <v>0.15</v>
      </c>
      <c r="C27" s="10" t="n">
        <v>0.26</v>
      </c>
      <c r="D27" s="11" t="n">
        <v>-0.1</v>
      </c>
      <c r="E27" s="10" t="n">
        <v>0.37</v>
      </c>
    </row>
    <row r="28" spans="1:5">
      <c r="A28" s="4" t="s">
        <v>99</v>
      </c>
      <c r="B28" s="12" t="n">
        <v>0.075</v>
      </c>
      <c r="C28" s="12" t="n">
        <v>0.075</v>
      </c>
      <c r="D28" s="8" t="n">
        <v>0.15</v>
      </c>
      <c r="E28" s="12" t="n">
        <v>0.075</v>
      </c>
    </row>
    <row r="29" spans="1:5">
      <c r="A29" s="3" t="s">
        <v>100</v>
      </c>
    </row>
    <row r="30" spans="1:5">
      <c r="A30" s="4" t="s">
        <v>101</v>
      </c>
      <c r="B30" s="5" t="n">
        <v>38944620</v>
      </c>
      <c r="C30" s="5" t="n">
        <v>38468822</v>
      </c>
      <c r="D30" s="5" t="n">
        <v>38935161</v>
      </c>
      <c r="E30" s="5" t="n">
        <v>38462998</v>
      </c>
    </row>
    <row r="31" spans="1:5">
      <c r="A31" s="4" t="s">
        <v>102</v>
      </c>
      <c r="B31" s="5" t="n">
        <v>39655599</v>
      </c>
      <c r="C31" s="5" t="n">
        <v>41130418</v>
      </c>
      <c r="D31" s="5" t="n">
        <v>38935161</v>
      </c>
      <c r="E31" s="5" t="n">
        <v>39273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44</v>
      </c>
      <c r="B1" s="2" t="s">
        <v>1</v>
      </c>
    </row>
    <row r="2" spans="1:2">
      <c r="B2" s="2" t="s">
        <v>445</v>
      </c>
    </row>
    <row r="3" spans="1:2">
      <c r="A3" s="3" t="s">
        <v>446</v>
      </c>
    </row>
    <row r="4" spans="1:2">
      <c r="A4" s="4" t="s">
        <v>447</v>
      </c>
      <c r="B4" s="5" t="n">
        <v>2074794</v>
      </c>
    </row>
    <row r="5" spans="1:2">
      <c r="A5" s="4" t="s">
        <v>448</v>
      </c>
      <c r="B5" s="5" t="n">
        <v>206603</v>
      </c>
    </row>
    <row r="6" spans="1:2">
      <c r="A6" s="4" t="s">
        <v>449</v>
      </c>
      <c r="B6" s="5" t="n">
        <v>-455153</v>
      </c>
    </row>
    <row r="7" spans="1:2">
      <c r="A7" s="4" t="s">
        <v>442</v>
      </c>
      <c r="B7" s="5" t="n">
        <v>-8625</v>
      </c>
    </row>
    <row r="8" spans="1:2">
      <c r="A8" s="4" t="s">
        <v>450</v>
      </c>
      <c r="B8" s="5" t="n">
        <v>1817619</v>
      </c>
    </row>
    <row r="9" spans="1:2">
      <c r="A9" s="4" t="s">
        <v>451</v>
      </c>
      <c r="B9" s="7" t="n">
        <v>0</v>
      </c>
    </row>
    <row r="10" spans="1:2">
      <c r="A10" s="4" t="s">
        <v>452</v>
      </c>
      <c r="B10" s="4" t="s">
        <v>453</v>
      </c>
    </row>
    <row r="11" spans="1:2">
      <c r="A11" s="4" t="s">
        <v>454</v>
      </c>
      <c r="B11" s="7" t="n">
        <v>18812357</v>
      </c>
    </row>
    <row r="12" spans="1:2">
      <c r="A12" s="4" t="s">
        <v>455</v>
      </c>
      <c r="B12" s="5" t="n">
        <v>1817619</v>
      </c>
    </row>
    <row r="13" spans="1:2">
      <c r="A13" s="4" t="s">
        <v>456</v>
      </c>
      <c r="B13" s="7" t="n">
        <v>0</v>
      </c>
    </row>
    <row r="14" spans="1:2">
      <c r="A14" s="4" t="s">
        <v>457</v>
      </c>
      <c r="B14" s="4" t="s">
        <v>453</v>
      </c>
    </row>
    <row r="15" spans="1:2">
      <c r="A15" s="4" t="s">
        <v>458</v>
      </c>
      <c r="B15" s="7" t="n">
        <v>18812357</v>
      </c>
    </row>
    <row r="16" spans="1:2">
      <c r="A16" s="4" t="s">
        <v>459</v>
      </c>
      <c r="B16" s="5" t="n">
        <v>48880</v>
      </c>
    </row>
    <row r="17" spans="1:2">
      <c r="A17" s="4" t="s">
        <v>460</v>
      </c>
      <c r="B17" s="7" t="n">
        <v>0</v>
      </c>
    </row>
    <row r="18" spans="1:2">
      <c r="A18" s="4" t="s">
        <v>461</v>
      </c>
      <c r="B18" s="4" t="s">
        <v>462</v>
      </c>
    </row>
    <row r="19" spans="1:2">
      <c r="A19" s="4" t="s">
        <v>463</v>
      </c>
      <c r="B19" s="7" t="n">
        <v>505908</v>
      </c>
    </row>
    <row r="20" spans="1:2">
      <c r="A20" s="4" t="s">
        <v>464</v>
      </c>
      <c r="B20" s="4" t="s">
        <v>465</v>
      </c>
    </row>
    <row r="21" spans="1:2">
      <c r="A21" s="4" t="s">
        <v>466</v>
      </c>
      <c r="B21" s="7" t="n">
        <v>9726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299</v>
      </c>
    </row>
    <row r="2" spans="1:3">
      <c r="B2" s="2" t="s">
        <v>2</v>
      </c>
      <c r="C2" s="2" t="s">
        <v>32</v>
      </c>
    </row>
    <row r="3" spans="1:3">
      <c r="A3" s="3" t="s">
        <v>468</v>
      </c>
    </row>
    <row r="4" spans="1:3">
      <c r="A4" s="4" t="s">
        <v>441</v>
      </c>
      <c r="B4" s="5" t="n">
        <v>206603</v>
      </c>
    </row>
    <row r="5" spans="1:3">
      <c r="A5" s="3" t="s">
        <v>469</v>
      </c>
    </row>
    <row r="6" spans="1:3">
      <c r="A6" s="4" t="s">
        <v>447</v>
      </c>
      <c r="B6" s="5" t="n">
        <v>2074794</v>
      </c>
    </row>
    <row r="7" spans="1:3">
      <c r="A7" s="4" t="s">
        <v>470</v>
      </c>
      <c r="B7" s="5" t="n">
        <v>206603</v>
      </c>
    </row>
    <row r="8" spans="1:3">
      <c r="A8" s="4" t="s">
        <v>471</v>
      </c>
      <c r="B8" s="5" t="n">
        <v>-8625</v>
      </c>
    </row>
    <row r="9" spans="1:3">
      <c r="A9" s="4" t="s">
        <v>472</v>
      </c>
      <c r="B9" s="5" t="n">
        <v>-455153</v>
      </c>
    </row>
    <row r="10" spans="1:3">
      <c r="A10" s="4" t="s">
        <v>450</v>
      </c>
      <c r="B10" s="5" t="n">
        <v>1817619</v>
      </c>
      <c r="C10" s="5" t="n">
        <v>2074794</v>
      </c>
    </row>
    <row r="11" spans="1:3">
      <c r="A11" s="4" t="s">
        <v>473</v>
      </c>
      <c r="B11" s="7" t="n">
        <v>3071</v>
      </c>
      <c r="C11" s="7" t="n">
        <v>6539</v>
      </c>
    </row>
    <row r="12" spans="1:3">
      <c r="A12" s="4" t="s">
        <v>474</v>
      </c>
    </row>
    <row r="13" spans="1:3">
      <c r="A13" s="3" t="s">
        <v>468</v>
      </c>
    </row>
    <row r="14" spans="1:3">
      <c r="A14" s="4" t="s">
        <v>441</v>
      </c>
      <c r="B14" s="5" t="n">
        <v>0</v>
      </c>
      <c r="C14" s="5" t="n">
        <v>470000</v>
      </c>
    </row>
    <row r="15" spans="1:3">
      <c r="A15" s="3" t="s">
        <v>469</v>
      </c>
    </row>
    <row r="16" spans="1:3">
      <c r="A16" s="4" t="s">
        <v>447</v>
      </c>
      <c r="B16" s="5" t="n">
        <v>630000</v>
      </c>
      <c r="C16" s="5" t="n">
        <v>390000</v>
      </c>
    </row>
    <row r="17" spans="1:3">
      <c r="A17" s="4" t="s">
        <v>470</v>
      </c>
      <c r="B17" s="5" t="n">
        <v>0</v>
      </c>
      <c r="C17" s="5" t="n">
        <v>470000</v>
      </c>
    </row>
    <row r="18" spans="1:3">
      <c r="A18" s="4" t="s">
        <v>471</v>
      </c>
      <c r="B18" s="5" t="n">
        <v>0</v>
      </c>
      <c r="C18" s="5" t="n">
        <v>0</v>
      </c>
    </row>
    <row r="19" spans="1:3">
      <c r="A19" s="4" t="s">
        <v>472</v>
      </c>
      <c r="B19" s="5" t="n">
        <v>-50000</v>
      </c>
      <c r="C19" s="5" t="n">
        <v>-230000</v>
      </c>
    </row>
    <row r="20" spans="1:3">
      <c r="A20" s="4" t="s">
        <v>450</v>
      </c>
      <c r="B20" s="5" t="n">
        <v>580000</v>
      </c>
      <c r="C20" s="5" t="n">
        <v>630000</v>
      </c>
    </row>
    <row r="21" spans="1:3">
      <c r="A21" s="4" t="s">
        <v>475</v>
      </c>
      <c r="B21" s="7" t="n">
        <v>0</v>
      </c>
      <c r="C21" s="8" t="n">
        <v>7.34</v>
      </c>
    </row>
    <row r="22" spans="1:3">
      <c r="A22" s="4" t="s">
        <v>476</v>
      </c>
    </row>
    <row r="23" spans="1:3">
      <c r="A23" s="3" t="s">
        <v>469</v>
      </c>
    </row>
    <row r="24" spans="1:3">
      <c r="A24" s="4" t="s">
        <v>447</v>
      </c>
      <c r="B24" s="5" t="n">
        <v>0</v>
      </c>
    </row>
    <row r="25" spans="1:3">
      <c r="A25" s="4" t="s">
        <v>450</v>
      </c>
      <c r="C25" s="5" t="n">
        <v>0</v>
      </c>
    </row>
    <row r="26" spans="1:3">
      <c r="A26" s="4" t="s">
        <v>477</v>
      </c>
    </row>
    <row r="27" spans="1:3">
      <c r="A27" s="3" t="s">
        <v>468</v>
      </c>
    </row>
    <row r="28" spans="1:3">
      <c r="A28" s="4" t="s">
        <v>441</v>
      </c>
      <c r="B28" s="5" t="n">
        <v>0</v>
      </c>
      <c r="C28" s="5" t="n">
        <v>0</v>
      </c>
    </row>
    <row r="29" spans="1:3">
      <c r="A29" s="3" t="s">
        <v>469</v>
      </c>
    </row>
    <row r="30" spans="1:3">
      <c r="A30" s="4" t="s">
        <v>447</v>
      </c>
      <c r="B30" s="5" t="n">
        <v>0</v>
      </c>
      <c r="C30" s="5" t="n">
        <v>29000</v>
      </c>
    </row>
    <row r="31" spans="1:3">
      <c r="A31" s="4" t="s">
        <v>470</v>
      </c>
      <c r="B31" s="5" t="n">
        <v>0</v>
      </c>
      <c r="C31" s="5" t="n">
        <v>0</v>
      </c>
    </row>
    <row r="32" spans="1:3">
      <c r="A32" s="4" t="s">
        <v>471</v>
      </c>
      <c r="B32" s="5" t="n">
        <v>0</v>
      </c>
      <c r="C32" s="5" t="n">
        <v>-29000</v>
      </c>
    </row>
    <row r="33" spans="1:3">
      <c r="A33" s="4" t="s">
        <v>472</v>
      </c>
      <c r="B33" s="5" t="n">
        <v>0</v>
      </c>
      <c r="C33" s="5" t="n">
        <v>0</v>
      </c>
    </row>
    <row r="34" spans="1:3">
      <c r="A34" s="4" t="s">
        <v>450</v>
      </c>
      <c r="B34" s="5" t="n">
        <v>0</v>
      </c>
      <c r="C34" s="5" t="n">
        <v>0</v>
      </c>
    </row>
    <row r="35" spans="1:3">
      <c r="A35" s="4" t="s">
        <v>475</v>
      </c>
      <c r="B35" s="7" t="n">
        <v>0</v>
      </c>
      <c r="C3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5</v>
      </c>
    </row>
    <row r="3" spans="1:3">
      <c r="A3" s="3" t="s">
        <v>479</v>
      </c>
    </row>
    <row r="4" spans="1:3">
      <c r="A4" s="4" t="s">
        <v>480</v>
      </c>
      <c r="B4" s="7" t="n">
        <v>58</v>
      </c>
      <c r="C4" s="7" t="n">
        <v>238</v>
      </c>
    </row>
    <row r="5" spans="1:3">
      <c r="A5" s="4" t="s">
        <v>481</v>
      </c>
      <c r="B5" s="5" t="n">
        <v>23</v>
      </c>
      <c r="C5" s="5" t="n">
        <v>92</v>
      </c>
    </row>
    <row r="6" spans="1:3">
      <c r="A6" s="4" t="s">
        <v>482</v>
      </c>
      <c r="B6" s="7" t="n">
        <v>22</v>
      </c>
      <c r="C6" s="7"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45</v>
      </c>
    </row>
    <row r="3" spans="1:2">
      <c r="A3" s="3" t="s">
        <v>484</v>
      </c>
    </row>
    <row r="4" spans="1:2">
      <c r="A4" s="4" t="s">
        <v>485</v>
      </c>
      <c r="B4" s="5" t="n">
        <v>329562</v>
      </c>
    </row>
    <row r="5" spans="1:2">
      <c r="A5" s="4" t="s">
        <v>486</v>
      </c>
      <c r="B5" s="5" t="n">
        <v>0</v>
      </c>
    </row>
    <row r="6" spans="1:2">
      <c r="A6" s="4" t="s">
        <v>487</v>
      </c>
      <c r="B6" s="5" t="n">
        <v>-6500</v>
      </c>
    </row>
    <row r="7" spans="1:2">
      <c r="A7" s="4" t="s">
        <v>488</v>
      </c>
      <c r="B7" s="5" t="n">
        <v>0</v>
      </c>
    </row>
    <row r="8" spans="1:2">
      <c r="A8" s="4" t="s">
        <v>489</v>
      </c>
      <c r="B8" s="5" t="n">
        <v>-125</v>
      </c>
    </row>
    <row r="9" spans="1:2">
      <c r="A9" s="4" t="s">
        <v>490</v>
      </c>
      <c r="B9" s="5" t="n">
        <v>322937</v>
      </c>
    </row>
    <row r="10" spans="1:2">
      <c r="A10" s="4" t="s">
        <v>491</v>
      </c>
      <c r="B10" s="8" t="n">
        <v>1.91</v>
      </c>
    </row>
    <row r="11" spans="1:2">
      <c r="A11" s="4" t="s">
        <v>492</v>
      </c>
      <c r="B11" s="10" t="n">
        <v>3.37</v>
      </c>
    </row>
    <row r="12" spans="1:2">
      <c r="A12" s="4" t="s">
        <v>493</v>
      </c>
      <c r="B12" s="5" t="n">
        <v>0</v>
      </c>
    </row>
    <row r="13" spans="1:2">
      <c r="A13" s="4" t="s">
        <v>494</v>
      </c>
      <c r="B13" s="10" t="n">
        <v>1.34</v>
      </c>
    </row>
    <row r="14" spans="1:2">
      <c r="A14" s="4" t="s">
        <v>495</v>
      </c>
      <c r="B14" s="8" t="n">
        <v>1.88</v>
      </c>
    </row>
    <row r="15" spans="1:2">
      <c r="A15" s="4" t="s">
        <v>496</v>
      </c>
      <c r="B15" s="4" t="s">
        <v>497</v>
      </c>
    </row>
    <row r="16" spans="1:2">
      <c r="A16" s="4" t="s">
        <v>498</v>
      </c>
      <c r="B16" s="7" t="n">
        <v>2753017</v>
      </c>
    </row>
    <row r="17" spans="1:2">
      <c r="A17" s="4" t="s">
        <v>499</v>
      </c>
      <c r="B17" s="5" t="n">
        <v>322937</v>
      </c>
    </row>
    <row r="18" spans="1:2">
      <c r="A18" s="4" t="s">
        <v>500</v>
      </c>
      <c r="B18" s="5" t="n">
        <v>322937</v>
      </c>
    </row>
    <row r="19" spans="1:2">
      <c r="A19" s="4" t="s">
        <v>501</v>
      </c>
      <c r="B19" s="8" t="n">
        <v>1.88</v>
      </c>
    </row>
    <row r="20" spans="1:2">
      <c r="A20" s="4" t="s">
        <v>502</v>
      </c>
      <c r="B20" s="8" t="n">
        <v>1.88</v>
      </c>
    </row>
    <row r="21" spans="1:2">
      <c r="A21" s="4" t="s">
        <v>503</v>
      </c>
      <c r="B21" s="4" t="s">
        <v>497</v>
      </c>
    </row>
    <row r="22" spans="1:2">
      <c r="A22" s="4" t="s">
        <v>504</v>
      </c>
      <c r="B22" s="4" t="s">
        <v>497</v>
      </c>
    </row>
    <row r="23" spans="1:2">
      <c r="A23" s="4" t="s">
        <v>505</v>
      </c>
      <c r="B23" s="7" t="n">
        <v>2753017</v>
      </c>
    </row>
    <row r="24" spans="1:2">
      <c r="A24" s="4" t="s">
        <v>506</v>
      </c>
      <c r="B24" s="7" t="n">
        <v>2753017</v>
      </c>
    </row>
    <row r="25" spans="1:2">
      <c r="A25" s="4" t="s">
        <v>464</v>
      </c>
      <c r="B25" s="4" t="s">
        <v>462</v>
      </c>
    </row>
    <row r="26" spans="1:2">
      <c r="A26" s="4" t="s">
        <v>466</v>
      </c>
      <c r="B2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07</v>
      </c>
      <c r="B1" s="2" t="s">
        <v>1</v>
      </c>
      <c r="C1" s="2" t="s">
        <v>299</v>
      </c>
    </row>
    <row r="2" spans="1:3">
      <c r="B2" s="2" t="s">
        <v>2</v>
      </c>
      <c r="C2" s="2" t="s">
        <v>32</v>
      </c>
    </row>
    <row r="3" spans="1:3">
      <c r="A3" s="3" t="s">
        <v>508</v>
      </c>
    </row>
    <row r="4" spans="1:3">
      <c r="A4" s="4" t="s">
        <v>509</v>
      </c>
      <c r="B4" s="4" t="s">
        <v>510</v>
      </c>
      <c r="C4" s="4" t="s">
        <v>511</v>
      </c>
    </row>
    <row r="5" spans="1:3">
      <c r="A5" s="4" t="s">
        <v>512</v>
      </c>
      <c r="B5" s="4" t="s">
        <v>513</v>
      </c>
      <c r="C5" s="4" t="s">
        <v>513</v>
      </c>
    </row>
    <row r="6" spans="1:3">
      <c r="A6" s="4" t="s">
        <v>514</v>
      </c>
      <c r="B6" s="4" t="s">
        <v>515</v>
      </c>
      <c r="C6" s="4" t="s">
        <v>516</v>
      </c>
    </row>
    <row r="7" spans="1:3">
      <c r="A7" s="4" t="s">
        <v>517</v>
      </c>
      <c r="B7" s="4" t="s">
        <v>518</v>
      </c>
      <c r="C7" s="4" t="s">
        <v>518</v>
      </c>
    </row>
    <row r="8" spans="1:3">
      <c r="A8" s="4" t="s">
        <v>519</v>
      </c>
      <c r="B8" s="4" t="s">
        <v>520</v>
      </c>
      <c r="C8" s="4" t="s">
        <v>5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21</v>
      </c>
      <c r="B1" s="2" t="s">
        <v>74</v>
      </c>
      <c r="D1" s="2" t="s">
        <v>1</v>
      </c>
    </row>
    <row r="2" spans="1:6">
      <c r="B2" s="2" t="s">
        <v>2</v>
      </c>
      <c r="C2" s="2" t="s">
        <v>75</v>
      </c>
      <c r="D2" s="2" t="s">
        <v>2</v>
      </c>
      <c r="E2" s="2" t="s">
        <v>75</v>
      </c>
      <c r="F2" s="2" t="s">
        <v>32</v>
      </c>
    </row>
    <row r="3" spans="1:6">
      <c r="A3" s="3" t="s">
        <v>522</v>
      </c>
    </row>
    <row r="4" spans="1:6">
      <c r="A4" s="4" t="s">
        <v>523</v>
      </c>
      <c r="B4" s="5" t="n">
        <v>322937</v>
      </c>
      <c r="D4" s="5" t="n">
        <v>322937</v>
      </c>
      <c r="F4" s="5" t="n">
        <v>329562</v>
      </c>
    </row>
    <row r="5" spans="1:6">
      <c r="A5" s="4" t="s">
        <v>524</v>
      </c>
      <c r="D5" s="4" t="s">
        <v>497</v>
      </c>
    </row>
    <row r="6" spans="1:6">
      <c r="A6" s="4" t="s">
        <v>525</v>
      </c>
      <c r="B6" s="8" t="n">
        <v>1.88</v>
      </c>
      <c r="D6" s="8" t="n">
        <v>1.88</v>
      </c>
      <c r="F6" s="8" t="n">
        <v>1.91</v>
      </c>
    </row>
    <row r="7" spans="1:6">
      <c r="A7" s="4" t="s">
        <v>526</v>
      </c>
      <c r="B7" s="5" t="n">
        <v>322937</v>
      </c>
      <c r="D7" s="5" t="n">
        <v>322937</v>
      </c>
    </row>
    <row r="8" spans="1:6">
      <c r="A8" s="4" t="s">
        <v>527</v>
      </c>
      <c r="B8" s="8" t="n">
        <v>1.88</v>
      </c>
      <c r="D8" s="8" t="n">
        <v>1.88</v>
      </c>
    </row>
    <row r="9" spans="1:6">
      <c r="A9" s="3" t="s">
        <v>528</v>
      </c>
    </row>
    <row r="10" spans="1:6">
      <c r="A10" s="4" t="s">
        <v>426</v>
      </c>
      <c r="B10" s="7" t="n">
        <v>982</v>
      </c>
      <c r="C10" s="7" t="n">
        <v>1006</v>
      </c>
      <c r="D10" s="7" t="n">
        <v>2067</v>
      </c>
      <c r="E10" s="7" t="n">
        <v>1936</v>
      </c>
    </row>
    <row r="11" spans="1:6">
      <c r="A11" s="4" t="s">
        <v>529</v>
      </c>
    </row>
    <row r="12" spans="1:6">
      <c r="A12" s="3" t="s">
        <v>522</v>
      </c>
    </row>
    <row r="13" spans="1:6">
      <c r="A13" s="4" t="s">
        <v>523</v>
      </c>
      <c r="B13" s="5" t="n">
        <v>300437</v>
      </c>
      <c r="D13" s="5" t="n">
        <v>300437</v>
      </c>
    </row>
    <row r="14" spans="1:6">
      <c r="A14" s="4" t="s">
        <v>524</v>
      </c>
      <c r="D14" s="4" t="s">
        <v>497</v>
      </c>
    </row>
    <row r="15" spans="1:6">
      <c r="A15" s="4" t="s">
        <v>525</v>
      </c>
      <c r="B15" s="8" t="n">
        <v>1.34</v>
      </c>
      <c r="D15" s="8" t="n">
        <v>1.34</v>
      </c>
    </row>
    <row r="16" spans="1:6">
      <c r="A16" s="4" t="s">
        <v>526</v>
      </c>
      <c r="B16" s="5" t="n">
        <v>300437</v>
      </c>
      <c r="D16" s="5" t="n">
        <v>300437</v>
      </c>
    </row>
    <row r="17" spans="1:6">
      <c r="A17" s="4" t="s">
        <v>527</v>
      </c>
      <c r="B17" s="8" t="n">
        <v>1.34</v>
      </c>
      <c r="D17" s="8" t="n">
        <v>1.34</v>
      </c>
    </row>
    <row r="18" spans="1:6">
      <c r="A18" s="4" t="s">
        <v>530</v>
      </c>
    </row>
    <row r="19" spans="1:6">
      <c r="A19" s="3" t="s">
        <v>522</v>
      </c>
    </row>
    <row r="20" spans="1:6">
      <c r="A20" s="4" t="s">
        <v>523</v>
      </c>
      <c r="B20" s="5" t="n">
        <v>22500</v>
      </c>
      <c r="D20" s="5" t="n">
        <v>22500</v>
      </c>
    </row>
    <row r="21" spans="1:6">
      <c r="A21" s="4" t="s">
        <v>524</v>
      </c>
      <c r="D21" s="4" t="s">
        <v>531</v>
      </c>
    </row>
    <row r="22" spans="1:6">
      <c r="A22" s="4" t="s">
        <v>525</v>
      </c>
      <c r="B22" s="8" t="n">
        <v>9.119999999999999</v>
      </c>
      <c r="D22" s="8" t="n">
        <v>9.119999999999999</v>
      </c>
    </row>
    <row r="23" spans="1:6">
      <c r="A23" s="4" t="s">
        <v>526</v>
      </c>
      <c r="B23" s="5" t="n">
        <v>22500</v>
      </c>
      <c r="D23" s="5" t="n">
        <v>22500</v>
      </c>
    </row>
    <row r="24" spans="1:6">
      <c r="A24" s="4" t="s">
        <v>527</v>
      </c>
      <c r="B24" s="8" t="n">
        <v>9.119999999999999</v>
      </c>
      <c r="D24" s="8" t="n">
        <v>9.119999999999999</v>
      </c>
    </row>
    <row r="25" spans="1:6">
      <c r="A25" s="4" t="s">
        <v>532</v>
      </c>
    </row>
    <row r="26" spans="1:6">
      <c r="A26" s="3" t="s">
        <v>528</v>
      </c>
    </row>
    <row r="27" spans="1:6">
      <c r="A27" s="4" t="s">
        <v>426</v>
      </c>
      <c r="B27" s="7" t="n">
        <v>372</v>
      </c>
      <c r="C27" s="5" t="n">
        <v>363</v>
      </c>
      <c r="D27" s="7" t="n">
        <v>577</v>
      </c>
      <c r="E27" s="5" t="n">
        <v>590</v>
      </c>
    </row>
    <row r="28" spans="1:6">
      <c r="A28" s="4" t="s">
        <v>533</v>
      </c>
    </row>
    <row r="29" spans="1:6">
      <c r="A29" s="3" t="s">
        <v>528</v>
      </c>
    </row>
    <row r="30" spans="1:6">
      <c r="A30" s="4" t="s">
        <v>426</v>
      </c>
      <c r="B30" s="5" t="n">
        <v>1105</v>
      </c>
      <c r="C30" s="5" t="n">
        <v>1174</v>
      </c>
      <c r="D30" s="5" t="n">
        <v>2494</v>
      </c>
      <c r="E30" s="5" t="n">
        <v>2429</v>
      </c>
    </row>
    <row r="31" spans="1:6">
      <c r="A31" s="4" t="s">
        <v>534</v>
      </c>
    </row>
    <row r="32" spans="1:6">
      <c r="A32" s="3" t="s">
        <v>528</v>
      </c>
    </row>
    <row r="33" spans="1:6">
      <c r="A33" s="4" t="s">
        <v>426</v>
      </c>
      <c r="B33" s="5" t="n">
        <v>1477</v>
      </c>
      <c r="C33" s="5" t="n">
        <v>1537</v>
      </c>
      <c r="D33" s="5" t="n">
        <v>3071</v>
      </c>
      <c r="E33" s="5" t="n">
        <v>3019</v>
      </c>
    </row>
    <row r="34" spans="1:6">
      <c r="A34" s="4" t="s">
        <v>535</v>
      </c>
    </row>
    <row r="35" spans="1:6">
      <c r="A35" s="3" t="s">
        <v>528</v>
      </c>
    </row>
    <row r="36" spans="1:6">
      <c r="A36" s="4" t="s">
        <v>426</v>
      </c>
      <c r="B36" s="7" t="n">
        <v>495</v>
      </c>
      <c r="C36" s="7" t="n">
        <v>531</v>
      </c>
      <c r="D36" s="7" t="n">
        <v>1004</v>
      </c>
      <c r="E36" s="7" t="n">
        <v>10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6</v>
      </c>
      <c r="B1" s="2" t="s">
        <v>74</v>
      </c>
      <c r="D1" s="2" t="s">
        <v>1</v>
      </c>
      <c r="F1" s="2" t="s">
        <v>299</v>
      </c>
    </row>
    <row r="2" spans="1:6">
      <c r="B2" s="2" t="s">
        <v>2</v>
      </c>
      <c r="C2" s="2" t="s">
        <v>75</v>
      </c>
      <c r="D2" s="2" t="s">
        <v>2</v>
      </c>
      <c r="E2" s="2" t="s">
        <v>75</v>
      </c>
      <c r="F2" s="2" t="s">
        <v>32</v>
      </c>
    </row>
    <row r="3" spans="1:6">
      <c r="A3" s="3" t="s">
        <v>537</v>
      </c>
    </row>
    <row r="4" spans="1:6">
      <c r="A4" s="4" t="s">
        <v>538</v>
      </c>
      <c r="B4" s="5" t="n">
        <v>0</v>
      </c>
      <c r="C4" s="5" t="n">
        <v>0</v>
      </c>
      <c r="D4" s="5" t="n">
        <v>1026</v>
      </c>
      <c r="E4" s="5" t="n">
        <v>0</v>
      </c>
    </row>
    <row r="5" spans="1:6">
      <c r="A5" s="3" t="s">
        <v>539</v>
      </c>
    </row>
    <row r="6" spans="1:6">
      <c r="A6" s="4" t="s">
        <v>540</v>
      </c>
      <c r="B6" s="7" t="n">
        <v>6414</v>
      </c>
      <c r="C6" s="7" t="n">
        <v>10834</v>
      </c>
      <c r="D6" s="7" t="n">
        <v>-2917</v>
      </c>
      <c r="E6" s="7" t="n">
        <v>15246</v>
      </c>
      <c r="F6" s="7" t="n">
        <v>38065</v>
      </c>
    </row>
    <row r="7" spans="1:6">
      <c r="A7" s="4" t="s">
        <v>95</v>
      </c>
      <c r="B7" s="5" t="n">
        <v>550</v>
      </c>
      <c r="C7" s="5" t="n">
        <v>412</v>
      </c>
      <c r="D7" s="5" t="n">
        <v>1100</v>
      </c>
      <c r="E7" s="5" t="n">
        <v>825</v>
      </c>
    </row>
    <row r="8" spans="1:6">
      <c r="A8" s="4" t="s">
        <v>541</v>
      </c>
      <c r="B8" s="7" t="n">
        <v>5864</v>
      </c>
      <c r="C8" s="7" t="n">
        <v>10422</v>
      </c>
      <c r="D8" s="7" t="n">
        <v>-4017</v>
      </c>
      <c r="E8" s="7" t="n">
        <v>14421</v>
      </c>
    </row>
    <row r="9" spans="1:6">
      <c r="A9" s="4" t="s">
        <v>542</v>
      </c>
      <c r="B9" s="5" t="n">
        <v>38944620</v>
      </c>
      <c r="C9" s="5" t="n">
        <v>38468822</v>
      </c>
      <c r="D9" s="5" t="n">
        <v>38935161</v>
      </c>
      <c r="E9" s="5" t="n">
        <v>38462998</v>
      </c>
    </row>
    <row r="10" spans="1:6">
      <c r="A10" s="4" t="s">
        <v>543</v>
      </c>
      <c r="B10" s="8" t="n">
        <v>0.15</v>
      </c>
      <c r="C10" s="8" t="n">
        <v>0.27</v>
      </c>
      <c r="D10" s="9" t="n">
        <v>-0.1</v>
      </c>
      <c r="E10" s="8" t="n">
        <v>0.37</v>
      </c>
    </row>
    <row r="11" spans="1:6">
      <c r="A11" s="4" t="s">
        <v>544</v>
      </c>
      <c r="B11" s="5" t="n">
        <v>711000</v>
      </c>
      <c r="C11" s="5" t="n">
        <v>738000</v>
      </c>
      <c r="D11" s="5" t="n">
        <v>0</v>
      </c>
      <c r="E11" s="5" t="n">
        <v>811000</v>
      </c>
    </row>
    <row r="12" spans="1:6">
      <c r="A12" s="4" t="s">
        <v>545</v>
      </c>
      <c r="B12" s="5" t="n">
        <v>39655599</v>
      </c>
      <c r="C12" s="5" t="n">
        <v>41130418</v>
      </c>
      <c r="D12" s="5" t="n">
        <v>38935161</v>
      </c>
      <c r="E12" s="5" t="n">
        <v>39273532</v>
      </c>
    </row>
    <row r="13" spans="1:6">
      <c r="A13" s="4" t="s">
        <v>546</v>
      </c>
      <c r="B13" s="8" t="n">
        <v>0.15</v>
      </c>
      <c r="C13" s="8" t="n">
        <v>0.26</v>
      </c>
      <c r="D13" s="9" t="n">
        <v>-0.1</v>
      </c>
      <c r="E13" s="8" t="n">
        <v>0.37</v>
      </c>
    </row>
    <row r="14" spans="1:6">
      <c r="A14" s="4" t="s">
        <v>547</v>
      </c>
      <c r="B14" s="5" t="n">
        <v>0</v>
      </c>
      <c r="C14" s="5" t="n">
        <v>1923000</v>
      </c>
      <c r="D14" s="5" t="n">
        <v>0</v>
      </c>
      <c r="E14" s="5" t="n">
        <v>0</v>
      </c>
    </row>
    <row r="15" spans="1:6">
      <c r="A15" s="4" t="s">
        <v>548</v>
      </c>
    </row>
    <row r="16" spans="1:6">
      <c r="A16" s="3" t="s">
        <v>537</v>
      </c>
    </row>
    <row r="17" spans="1:6">
      <c r="A17" s="4" t="s">
        <v>549</v>
      </c>
      <c r="B17" s="5" t="n">
        <v>328000</v>
      </c>
      <c r="C17" s="5" t="n">
        <v>0</v>
      </c>
      <c r="D17" s="5" t="n">
        <v>78000</v>
      </c>
      <c r="E17" s="5" t="n">
        <v>0</v>
      </c>
    </row>
    <row r="18" spans="1:6">
      <c r="A18" s="4" t="s">
        <v>550</v>
      </c>
    </row>
    <row r="19" spans="1:6">
      <c r="A19" s="3" t="s">
        <v>537</v>
      </c>
    </row>
    <row r="20" spans="1:6">
      <c r="A20" s="4" t="s">
        <v>549</v>
      </c>
      <c r="B20" s="5" t="n">
        <v>0</v>
      </c>
      <c r="C20" s="5" t="n">
        <v>21000</v>
      </c>
      <c r="D20" s="5" t="n">
        <v>0</v>
      </c>
      <c r="E20" s="5" t="n">
        <v>21000</v>
      </c>
    </row>
    <row r="21" spans="1:6">
      <c r="A21" s="4" t="s">
        <v>551</v>
      </c>
    </row>
    <row r="22" spans="1:6">
      <c r="A22" s="3" t="s">
        <v>537</v>
      </c>
    </row>
    <row r="23" spans="1:6">
      <c r="A23" s="4" t="s">
        <v>549</v>
      </c>
      <c r="B23" s="5" t="n">
        <v>1962000</v>
      </c>
      <c r="C23" s="5" t="n">
        <v>0</v>
      </c>
      <c r="D23" s="5" t="n">
        <v>1962000</v>
      </c>
      <c r="E23" s="5" t="n">
        <v>1923000</v>
      </c>
    </row>
    <row r="24" spans="1:6">
      <c r="A24" s="4" t="s">
        <v>552</v>
      </c>
    </row>
    <row r="25" spans="1:6">
      <c r="A25" s="3" t="s">
        <v>537</v>
      </c>
    </row>
    <row r="26" spans="1:6">
      <c r="A26" s="4" t="s">
        <v>549</v>
      </c>
      <c r="B26" s="5" t="n">
        <v>14000</v>
      </c>
      <c r="C26" s="5" t="n">
        <v>0</v>
      </c>
      <c r="D26" s="5" t="n">
        <v>0</v>
      </c>
      <c r="E26" s="5" t="n">
        <v>13000</v>
      </c>
    </row>
    <row r="27" spans="1:6">
      <c r="A27" s="4" t="s">
        <v>553</v>
      </c>
      <c r="B27" s="8" t="n">
        <v>11.31</v>
      </c>
      <c r="C27" s="7" t="n">
        <v>0</v>
      </c>
      <c r="D27" s="7" t="n">
        <v>0</v>
      </c>
      <c r="E27" s="8" t="n">
        <v>11.36</v>
      </c>
    </row>
    <row r="28" spans="1:6">
      <c r="A28" s="4" t="s">
        <v>554</v>
      </c>
      <c r="B28" s="8" t="n">
        <v>11.78</v>
      </c>
      <c r="C28" s="7" t="n">
        <v>0</v>
      </c>
      <c r="D28" s="7" t="n">
        <v>0</v>
      </c>
      <c r="E28" s="8" t="n">
        <v>11.78</v>
      </c>
    </row>
    <row r="29" spans="1:6">
      <c r="A29" s="4" t="s">
        <v>555</v>
      </c>
    </row>
    <row r="30" spans="1:6">
      <c r="A30" s="3" t="s">
        <v>537</v>
      </c>
    </row>
    <row r="31" spans="1:6">
      <c r="A31" s="4" t="s">
        <v>549</v>
      </c>
      <c r="B31" s="5" t="n">
        <v>267000</v>
      </c>
      <c r="C31" s="5" t="n">
        <v>628000</v>
      </c>
      <c r="D31" s="5" t="n">
        <v>267000</v>
      </c>
      <c r="E31" s="5" t="n">
        <v>62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4</v>
      </c>
      <c r="D1" s="2" t="s">
        <v>1</v>
      </c>
    </row>
    <row r="2" spans="1:5">
      <c r="B2" s="2" t="s">
        <v>2</v>
      </c>
      <c r="C2" s="2" t="s">
        <v>75</v>
      </c>
      <c r="D2" s="2" t="s">
        <v>2</v>
      </c>
      <c r="E2" s="2" t="s">
        <v>75</v>
      </c>
    </row>
    <row r="3" spans="1:5">
      <c r="A3" s="3" t="s">
        <v>557</v>
      </c>
    </row>
    <row r="4" spans="1:5">
      <c r="A4" s="4" t="s">
        <v>558</v>
      </c>
      <c r="B4" s="7" t="n">
        <v>3832</v>
      </c>
      <c r="C4" s="7" t="n">
        <v>7603</v>
      </c>
      <c r="D4" s="7" t="n">
        <v>-7830</v>
      </c>
      <c r="E4" s="7" t="n">
        <v>8544</v>
      </c>
    </row>
    <row r="5" spans="1:5">
      <c r="A5" s="4" t="s">
        <v>559</v>
      </c>
      <c r="B5" s="4" t="s">
        <v>560</v>
      </c>
      <c r="C5" s="4" t="s">
        <v>561</v>
      </c>
      <c r="D5" s="4" t="s">
        <v>562</v>
      </c>
      <c r="E5" s="4" t="s">
        <v>563</v>
      </c>
    </row>
    <row r="6" spans="1:5">
      <c r="A6" s="4" t="s">
        <v>82</v>
      </c>
      <c r="B6" s="7" t="n">
        <v>441</v>
      </c>
      <c r="C6" s="7" t="n">
        <v>0</v>
      </c>
      <c r="D6" s="7" t="n">
        <v>441</v>
      </c>
      <c r="E6" s="7" t="n">
        <v>62</v>
      </c>
    </row>
    <row r="7" spans="1:5">
      <c r="A7" s="4" t="s">
        <v>564</v>
      </c>
      <c r="D7" s="7" t="n">
        <v>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5</v>
      </c>
      <c r="B1" s="2" t="s">
        <v>74</v>
      </c>
      <c r="D1" s="2" t="s">
        <v>1</v>
      </c>
    </row>
    <row r="2" spans="1:5">
      <c r="B2" s="2" t="s">
        <v>2</v>
      </c>
      <c r="C2" s="2" t="s">
        <v>75</v>
      </c>
      <c r="D2" s="2" t="s">
        <v>2</v>
      </c>
      <c r="E2" s="2" t="s">
        <v>75</v>
      </c>
    </row>
    <row r="3" spans="1:5">
      <c r="A3" s="3" t="s">
        <v>566</v>
      </c>
    </row>
    <row r="4" spans="1:5">
      <c r="A4" s="4" t="s">
        <v>567</v>
      </c>
      <c r="D4" s="7" t="n">
        <v>-7830</v>
      </c>
      <c r="E4" s="7" t="n">
        <v>8544</v>
      </c>
    </row>
    <row r="5" spans="1:5">
      <c r="A5" s="4" t="s">
        <v>558</v>
      </c>
      <c r="B5" s="7" t="n">
        <v>3832</v>
      </c>
      <c r="C5" s="7" t="n">
        <v>7603</v>
      </c>
      <c r="D5" s="7" t="n">
        <v>-7830</v>
      </c>
      <c r="E5" s="7" t="n">
        <v>85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9" t="n">
        <v>79.8</v>
      </c>
      <c r="C3" s="9" t="n">
        <v>92.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1"/>
    <col customWidth="1" max="3" min="3" width="24"/>
    <col customWidth="1" max="4" min="4" width="24"/>
    <col customWidth="1" max="5" min="5" width="36"/>
    <col customWidth="1" max="6" min="6" width="27"/>
  </cols>
  <sheetData>
    <row r="1" spans="1:6">
      <c r="A1" s="1" t="s">
        <v>103</v>
      </c>
      <c r="B1" s="2" t="s">
        <v>104</v>
      </c>
      <c r="C1" s="2" t="s">
        <v>28</v>
      </c>
      <c r="D1" s="2" t="s">
        <v>30</v>
      </c>
      <c r="E1" s="2" t="s">
        <v>105</v>
      </c>
      <c r="F1" s="2" t="s">
        <v>106</v>
      </c>
    </row>
    <row r="2" spans="1:6">
      <c r="A2" s="4" t="s">
        <v>107</v>
      </c>
      <c r="C2" s="5" t="n">
        <v>32480551</v>
      </c>
      <c r="D2" s="5" t="n">
        <v>7197532</v>
      </c>
    </row>
    <row r="3" spans="1:6">
      <c r="A3" s="4" t="s">
        <v>108</v>
      </c>
      <c r="C3" s="5" t="n">
        <v>1095759</v>
      </c>
      <c r="D3" s="5" t="n">
        <v>0</v>
      </c>
    </row>
    <row r="4" spans="1:6">
      <c r="A4" s="4" t="s">
        <v>109</v>
      </c>
      <c r="C4" s="5" t="n">
        <v>31933</v>
      </c>
      <c r="D4" s="5" t="n">
        <v>0</v>
      </c>
    </row>
    <row r="5" spans="1:6">
      <c r="A5" s="4" t="s">
        <v>110</v>
      </c>
      <c r="C5" s="5" t="n">
        <v>134238</v>
      </c>
      <c r="D5" s="5" t="n">
        <v>0</v>
      </c>
    </row>
    <row r="6" spans="1:6">
      <c r="A6" s="4" t="s">
        <v>111</v>
      </c>
      <c r="C6" s="5" t="n">
        <v>-232297</v>
      </c>
      <c r="D6" s="5" t="n">
        <v>0</v>
      </c>
    </row>
    <row r="7" spans="1:6">
      <c r="A7" s="4" t="s">
        <v>112</v>
      </c>
      <c r="C7" s="5" t="n">
        <v>33510184</v>
      </c>
      <c r="D7" s="5" t="n">
        <v>7197532</v>
      </c>
    </row>
    <row r="8" spans="1:6">
      <c r="A8" s="4" t="s">
        <v>113</v>
      </c>
      <c r="B8" s="7" t="n">
        <v>361450</v>
      </c>
      <c r="C8" s="7" t="n">
        <v>325</v>
      </c>
      <c r="D8" s="7" t="n">
        <v>72</v>
      </c>
      <c r="E8" s="7" t="n">
        <v>611754</v>
      </c>
      <c r="F8" s="7" t="n">
        <v>-250701</v>
      </c>
    </row>
    <row r="9" spans="1:6">
      <c r="A9" s="4" t="s">
        <v>114</v>
      </c>
      <c r="B9" s="5" t="n">
        <v>38065</v>
      </c>
      <c r="C9" s="5" t="n">
        <v>0</v>
      </c>
      <c r="D9" s="5" t="n">
        <v>0</v>
      </c>
      <c r="E9" s="5" t="n">
        <v>0</v>
      </c>
      <c r="F9" s="5" t="n">
        <v>38065</v>
      </c>
    </row>
    <row r="10" spans="1:6">
      <c r="A10" s="4" t="s">
        <v>115</v>
      </c>
      <c r="B10" s="5" t="n">
        <v>6539</v>
      </c>
      <c r="C10" s="5" t="n">
        <v>11</v>
      </c>
      <c r="D10" s="5" t="n">
        <v>0</v>
      </c>
      <c r="E10" s="5" t="n">
        <v>6528</v>
      </c>
      <c r="F10" s="5" t="n">
        <v>0</v>
      </c>
    </row>
    <row r="11" spans="1:6">
      <c r="A11" s="4" t="s">
        <v>116</v>
      </c>
      <c r="B11" s="5" t="n">
        <v>379</v>
      </c>
      <c r="C11" s="5" t="n">
        <v>0</v>
      </c>
      <c r="D11" s="5" t="n">
        <v>0</v>
      </c>
      <c r="E11" s="5" t="n">
        <v>379</v>
      </c>
      <c r="F11" s="5" t="n">
        <v>0</v>
      </c>
    </row>
    <row r="12" spans="1:6">
      <c r="A12" s="4" t="s">
        <v>117</v>
      </c>
      <c r="B12" s="5" t="n">
        <v>-2268</v>
      </c>
      <c r="C12" s="5" t="n">
        <v>-2</v>
      </c>
      <c r="D12" s="5" t="n">
        <v>0</v>
      </c>
      <c r="E12" s="5" t="n">
        <v>-2266</v>
      </c>
      <c r="F12" s="5" t="n">
        <v>0</v>
      </c>
    </row>
    <row r="13" spans="1:6">
      <c r="A13" s="4" t="s">
        <v>118</v>
      </c>
      <c r="B13" s="5" t="n">
        <v>-8666</v>
      </c>
      <c r="C13" s="5" t="n">
        <v>0</v>
      </c>
      <c r="D13" s="5" t="n">
        <v>0</v>
      </c>
      <c r="E13" s="5" t="n">
        <v>-8666</v>
      </c>
      <c r="F13" s="5" t="n">
        <v>0</v>
      </c>
    </row>
    <row r="14" spans="1:6">
      <c r="A14" s="4" t="s">
        <v>119</v>
      </c>
      <c r="F14" s="5" t="n">
        <v>0</v>
      </c>
    </row>
    <row r="15" spans="1:6">
      <c r="A15" s="4" t="s">
        <v>120</v>
      </c>
      <c r="B15" s="5" t="n">
        <v>265</v>
      </c>
      <c r="C15" s="5" t="n">
        <v>1</v>
      </c>
      <c r="D15" s="5" t="n">
        <v>0</v>
      </c>
      <c r="E15" s="5" t="n">
        <v>264</v>
      </c>
      <c r="F15" s="5" t="n">
        <v>0</v>
      </c>
    </row>
    <row r="16" spans="1:6">
      <c r="A16" s="4" t="s">
        <v>95</v>
      </c>
      <c r="B16" s="5" t="n">
        <v>-1788</v>
      </c>
      <c r="C16" s="5" t="n">
        <v>0</v>
      </c>
      <c r="D16" s="5" t="n">
        <v>0</v>
      </c>
      <c r="E16" s="5" t="n">
        <v>-1788</v>
      </c>
      <c r="F16" s="5" t="n">
        <v>0</v>
      </c>
    </row>
    <row r="17" spans="1:6">
      <c r="A17" s="4" t="s">
        <v>121</v>
      </c>
      <c r="B17" s="5" t="n">
        <v>-602</v>
      </c>
      <c r="C17" s="5" t="n">
        <v>0</v>
      </c>
      <c r="D17" s="5" t="n">
        <v>0</v>
      </c>
      <c r="E17" s="5" t="n">
        <v>-602</v>
      </c>
      <c r="F17" s="5" t="n">
        <v>0</v>
      </c>
    </row>
    <row r="18" spans="1:6">
      <c r="A18" s="4" t="s">
        <v>122</v>
      </c>
      <c r="B18" s="7" t="n">
        <v>393374</v>
      </c>
      <c r="C18" s="7" t="n">
        <v>335</v>
      </c>
      <c r="D18" s="7" t="n">
        <v>72</v>
      </c>
      <c r="E18" s="5" t="n">
        <v>605603</v>
      </c>
      <c r="F18" s="5" t="n">
        <v>-212636</v>
      </c>
    </row>
    <row r="19" spans="1:6">
      <c r="A19" s="4" t="s">
        <v>123</v>
      </c>
      <c r="B19" s="5" t="n">
        <v>0</v>
      </c>
    </row>
    <row r="20" spans="1:6">
      <c r="A20" s="4" t="s">
        <v>108</v>
      </c>
      <c r="C20" s="5" t="n">
        <v>197978</v>
      </c>
      <c r="D20" s="5" t="n">
        <v>0</v>
      </c>
    </row>
    <row r="21" spans="1:6">
      <c r="A21" s="4" t="s">
        <v>109</v>
      </c>
      <c r="C21" s="5" t="n">
        <v>14833</v>
      </c>
      <c r="D21" s="5" t="n">
        <v>0</v>
      </c>
    </row>
    <row r="22" spans="1:6">
      <c r="A22" s="4" t="s">
        <v>110</v>
      </c>
      <c r="B22" s="5" t="n">
        <v>6500</v>
      </c>
      <c r="C22" s="5" t="n">
        <v>6500</v>
      </c>
      <c r="D22" s="5" t="n">
        <v>0</v>
      </c>
    </row>
    <row r="23" spans="1:6">
      <c r="A23" s="4" t="s">
        <v>111</v>
      </c>
      <c r="C23" s="5" t="n">
        <v>-163304</v>
      </c>
      <c r="D23" s="5" t="n">
        <v>0</v>
      </c>
    </row>
    <row r="24" spans="1:6">
      <c r="A24" s="4" t="s">
        <v>124</v>
      </c>
      <c r="C24" s="5" t="n">
        <v>33566191</v>
      </c>
      <c r="D24" s="5" t="n">
        <v>7197532</v>
      </c>
    </row>
    <row r="25" spans="1:6">
      <c r="A25" s="4" t="s">
        <v>114</v>
      </c>
      <c r="B25" s="7" t="n">
        <v>-2917</v>
      </c>
      <c r="C25" s="7" t="n">
        <v>0</v>
      </c>
      <c r="D25" s="7" t="n">
        <v>0</v>
      </c>
      <c r="E25" s="5" t="n">
        <v>0</v>
      </c>
      <c r="F25" s="5" t="n">
        <v>-2917</v>
      </c>
    </row>
    <row r="26" spans="1:6">
      <c r="A26" s="4" t="s">
        <v>115</v>
      </c>
      <c r="B26" s="5" t="n">
        <v>3071</v>
      </c>
      <c r="C26" s="5" t="n">
        <v>2</v>
      </c>
      <c r="D26" s="5" t="n">
        <v>0</v>
      </c>
      <c r="E26" s="5" t="n">
        <v>3069</v>
      </c>
      <c r="F26" s="5" t="n">
        <v>0</v>
      </c>
    </row>
    <row r="27" spans="1:6">
      <c r="A27" s="4" t="s">
        <v>116</v>
      </c>
      <c r="B27" s="5" t="n">
        <v>182</v>
      </c>
      <c r="C27" s="5" t="n">
        <v>0</v>
      </c>
      <c r="D27" s="5" t="n">
        <v>0</v>
      </c>
      <c r="E27" s="5" t="n">
        <v>182</v>
      </c>
      <c r="F27" s="5" t="n">
        <v>0</v>
      </c>
    </row>
    <row r="28" spans="1:6">
      <c r="A28" s="4" t="s">
        <v>117</v>
      </c>
      <c r="B28" s="5" t="n">
        <v>-2503</v>
      </c>
      <c r="C28" s="5" t="n">
        <v>-2</v>
      </c>
      <c r="D28" s="5" t="n">
        <v>0</v>
      </c>
      <c r="E28" s="5" t="n">
        <v>-2501</v>
      </c>
      <c r="F28" s="5" t="n">
        <v>0</v>
      </c>
    </row>
    <row r="29" spans="1:6">
      <c r="A29" s="4" t="s">
        <v>118</v>
      </c>
      <c r="B29" s="5" t="n">
        <v>-5941</v>
      </c>
      <c r="C29" s="5" t="n">
        <v>0</v>
      </c>
      <c r="D29" s="5" t="n">
        <v>0</v>
      </c>
      <c r="E29" s="5" t="n">
        <v>-5941</v>
      </c>
      <c r="F29" s="5" t="n">
        <v>0</v>
      </c>
    </row>
    <row r="30" spans="1:6">
      <c r="A30" s="4" t="s">
        <v>125</v>
      </c>
      <c r="B30" s="5" t="n">
        <v>-150</v>
      </c>
      <c r="C30" s="5" t="n">
        <v>0</v>
      </c>
      <c r="D30" s="5" t="n">
        <v>0</v>
      </c>
      <c r="E30" s="5" t="n">
        <v>-150</v>
      </c>
      <c r="F30" s="5" t="n">
        <v>0</v>
      </c>
    </row>
    <row r="31" spans="1:6">
      <c r="A31" s="4" t="s">
        <v>120</v>
      </c>
      <c r="B31" s="5" t="n">
        <v>22</v>
      </c>
      <c r="C31" s="5" t="n">
        <v>0</v>
      </c>
      <c r="D31" s="5" t="n">
        <v>0</v>
      </c>
      <c r="E31" s="5" t="n">
        <v>22</v>
      </c>
      <c r="F31" s="5" t="n">
        <v>0</v>
      </c>
    </row>
    <row r="32" spans="1:6">
      <c r="A32" s="4" t="s">
        <v>95</v>
      </c>
      <c r="B32" s="5" t="n">
        <v>-1100</v>
      </c>
      <c r="C32" s="5" t="n">
        <v>0</v>
      </c>
      <c r="D32" s="5" t="n">
        <v>0</v>
      </c>
      <c r="E32" s="5" t="n">
        <v>-1100</v>
      </c>
      <c r="F32" s="5" t="n">
        <v>0</v>
      </c>
    </row>
    <row r="33" spans="1:6">
      <c r="A33" s="4" t="s">
        <v>126</v>
      </c>
      <c r="B33" s="7" t="n">
        <v>389150</v>
      </c>
      <c r="C33" s="7" t="n">
        <v>335</v>
      </c>
      <c r="D33" s="7" t="n">
        <v>72</v>
      </c>
      <c r="E33" s="7" t="n">
        <v>599718</v>
      </c>
      <c r="F33" s="7" t="n">
        <v>-210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1</v>
      </c>
      <c r="B1" s="2" t="s">
        <v>2</v>
      </c>
      <c r="C1" s="2" t="s">
        <v>32</v>
      </c>
    </row>
    <row r="2" spans="1:3">
      <c r="A2" s="4" t="s">
        <v>572</v>
      </c>
    </row>
    <row r="3" spans="1:3">
      <c r="A3" s="3" t="s">
        <v>573</v>
      </c>
    </row>
    <row r="4" spans="1:3">
      <c r="A4" s="4" t="s">
        <v>574</v>
      </c>
      <c r="B4" s="7" t="n">
        <v>0</v>
      </c>
    </row>
    <row r="5" spans="1:3">
      <c r="A5" s="3" t="s">
        <v>575</v>
      </c>
    </row>
    <row r="6" spans="1:3">
      <c r="A6" s="4" t="s">
        <v>576</v>
      </c>
      <c r="B6" s="5" t="n">
        <v>11747000</v>
      </c>
      <c r="C6" s="7" t="n">
        <v>10875000</v>
      </c>
    </row>
    <row r="7" spans="1:3">
      <c r="A7" s="4" t="s">
        <v>577</v>
      </c>
    </row>
    <row r="8" spans="1:3">
      <c r="A8" s="3" t="s">
        <v>573</v>
      </c>
    </row>
    <row r="9" spans="1:3">
      <c r="A9" s="4" t="s">
        <v>574</v>
      </c>
      <c r="B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299</v>
      </c>
    </row>
    <row r="2" spans="1:3">
      <c r="B2" s="2" t="s">
        <v>2</v>
      </c>
      <c r="C2" s="2" t="s">
        <v>32</v>
      </c>
    </row>
    <row r="3" spans="1:3">
      <c r="A3" s="3" t="s">
        <v>579</v>
      </c>
    </row>
    <row r="4" spans="1:3">
      <c r="A4" s="4" t="s">
        <v>580</v>
      </c>
      <c r="B4" s="7" t="n">
        <v>441</v>
      </c>
      <c r="C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4" t="s">
        <v>582</v>
      </c>
    </row>
    <row r="3" spans="1:3">
      <c r="A3" s="3" t="s">
        <v>583</v>
      </c>
    </row>
    <row r="4" spans="1:3">
      <c r="A4" s="4" t="s">
        <v>584</v>
      </c>
      <c r="B4" s="7" t="n">
        <v>78</v>
      </c>
      <c r="C4" s="7" t="n">
        <v>87</v>
      </c>
    </row>
    <row r="5" spans="1:3">
      <c r="A5" s="4" t="s">
        <v>585</v>
      </c>
    </row>
    <row r="6" spans="1:3">
      <c r="A6" s="3" t="s">
        <v>583</v>
      </c>
    </row>
    <row r="7" spans="1:3">
      <c r="A7" s="4" t="s">
        <v>584</v>
      </c>
      <c r="B7" s="5" t="n">
        <v>0</v>
      </c>
      <c r="C7" s="5" t="n">
        <v>0</v>
      </c>
    </row>
    <row r="8" spans="1:3">
      <c r="A8" s="4" t="s">
        <v>586</v>
      </c>
    </row>
    <row r="9" spans="1:3">
      <c r="A9" s="3" t="s">
        <v>583</v>
      </c>
    </row>
    <row r="10" spans="1:3">
      <c r="A10" s="4" t="s">
        <v>584</v>
      </c>
      <c r="B10" s="5" t="n">
        <v>458000</v>
      </c>
      <c r="C10" s="5" t="n">
        <v>480000</v>
      </c>
    </row>
    <row r="11" spans="1:3">
      <c r="A11" s="4" t="s">
        <v>587</v>
      </c>
      <c r="B11" s="5" t="n">
        <v>460004</v>
      </c>
      <c r="C11" s="5" t="n">
        <v>487200</v>
      </c>
    </row>
    <row r="12" spans="1:3">
      <c r="A12" s="4" t="s">
        <v>588</v>
      </c>
    </row>
    <row r="13" spans="1:3">
      <c r="A13" s="3" t="s">
        <v>583</v>
      </c>
    </row>
    <row r="14" spans="1:3">
      <c r="A14" s="4" t="s">
        <v>584</v>
      </c>
      <c r="B14" s="5" t="n">
        <v>9500</v>
      </c>
      <c r="C14" s="5" t="n">
        <v>0</v>
      </c>
    </row>
    <row r="15" spans="1:3">
      <c r="A15" s="4" t="s">
        <v>587</v>
      </c>
      <c r="B15" s="7" t="n">
        <v>9500</v>
      </c>
      <c r="C1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32</v>
      </c>
      <c r="D2" s="2" t="s">
        <v>303</v>
      </c>
    </row>
    <row r="3" spans="1:4">
      <c r="A3" s="3" t="s">
        <v>590</v>
      </c>
    </row>
    <row r="4" spans="1:4">
      <c r="A4" s="4" t="s">
        <v>591</v>
      </c>
      <c r="B4" s="7" t="n">
        <v>3300</v>
      </c>
    </row>
    <row r="5" spans="1:4">
      <c r="A5" s="4" t="s">
        <v>592</v>
      </c>
      <c r="B5" s="5" t="n">
        <v>300</v>
      </c>
    </row>
    <row r="6" spans="1:4">
      <c r="A6" s="4" t="s">
        <v>593</v>
      </c>
      <c r="B6" s="5" t="n">
        <v>200</v>
      </c>
    </row>
    <row r="7" spans="1:4">
      <c r="A7" s="3" t="s">
        <v>594</v>
      </c>
    </row>
    <row r="8" spans="1:4">
      <c r="A8" s="4" t="s">
        <v>595</v>
      </c>
      <c r="B8" s="5" t="n">
        <v>65300</v>
      </c>
      <c r="C8" s="7" t="n">
        <v>63375</v>
      </c>
    </row>
    <row r="9" spans="1:4">
      <c r="A9" s="3" t="s">
        <v>596</v>
      </c>
    </row>
    <row r="10" spans="1:4">
      <c r="A10" s="4" t="s">
        <v>597</v>
      </c>
      <c r="B10" s="5" t="n">
        <v>811131</v>
      </c>
      <c r="C10" s="5" t="n">
        <v>823195</v>
      </c>
      <c r="D10" s="7" t="n">
        <v>807381</v>
      </c>
    </row>
    <row r="11" spans="1:4">
      <c r="A11" s="4" t="s">
        <v>598</v>
      </c>
    </row>
    <row r="12" spans="1:4">
      <c r="A12" s="3" t="s">
        <v>594</v>
      </c>
    </row>
    <row r="13" spans="1:4">
      <c r="A13" s="4" t="s">
        <v>599</v>
      </c>
      <c r="B13" s="5" t="n">
        <v>2820</v>
      </c>
      <c r="C13" s="5" t="n">
        <v>0</v>
      </c>
    </row>
    <row r="14" spans="1:4">
      <c r="A14" s="4" t="s">
        <v>600</v>
      </c>
    </row>
    <row r="15" spans="1:4">
      <c r="A15" s="3" t="s">
        <v>594</v>
      </c>
    </row>
    <row r="16" spans="1:4">
      <c r="A16" s="4" t="s">
        <v>599</v>
      </c>
      <c r="B16" s="5" t="n">
        <v>8</v>
      </c>
      <c r="C16" s="5" t="n">
        <v>0</v>
      </c>
    </row>
    <row r="17" spans="1:4">
      <c r="A17" s="4" t="s">
        <v>601</v>
      </c>
    </row>
    <row r="18" spans="1:4">
      <c r="A18" s="3" t="s">
        <v>594</v>
      </c>
    </row>
    <row r="19" spans="1:4">
      <c r="A19" s="4" t="s">
        <v>599</v>
      </c>
      <c r="B19" s="5" t="n">
        <v>184</v>
      </c>
      <c r="C19" s="5" t="n">
        <v>0</v>
      </c>
    </row>
    <row r="20" spans="1:4">
      <c r="A20" s="4" t="s">
        <v>361</v>
      </c>
    </row>
    <row r="21" spans="1:4">
      <c r="A21" s="3" t="s">
        <v>596</v>
      </c>
    </row>
    <row r="22" spans="1:4">
      <c r="A22" s="4" t="s">
        <v>597</v>
      </c>
      <c r="B22" s="5" t="n">
        <v>0</v>
      </c>
      <c r="C22" s="5" t="n">
        <v>0</v>
      </c>
    </row>
    <row r="23" spans="1:4">
      <c r="A23" s="4" t="s">
        <v>602</v>
      </c>
      <c r="B23" s="5" t="n">
        <v>0</v>
      </c>
      <c r="C23" s="5" t="n">
        <v>0</v>
      </c>
    </row>
    <row r="24" spans="1:4">
      <c r="A24" s="4" t="s">
        <v>603</v>
      </c>
    </row>
    <row r="25" spans="1:4">
      <c r="A25" s="3" t="s">
        <v>596</v>
      </c>
    </row>
    <row r="26" spans="1:4">
      <c r="A26" s="4" t="s">
        <v>604</v>
      </c>
      <c r="B26" s="5" t="n">
        <v>2817</v>
      </c>
      <c r="C26" s="5" t="n">
        <v>0</v>
      </c>
    </row>
    <row r="27" spans="1:4">
      <c r="A27" s="4" t="s">
        <v>605</v>
      </c>
      <c r="B27" s="5" t="n">
        <v>2817</v>
      </c>
      <c r="C27" s="5" t="n">
        <v>0</v>
      </c>
    </row>
    <row r="28" spans="1:4">
      <c r="A28" s="4" t="s">
        <v>606</v>
      </c>
    </row>
    <row r="29" spans="1:4">
      <c r="A29" s="3" t="s">
        <v>594</v>
      </c>
    </row>
    <row r="30" spans="1:4">
      <c r="A30" s="4" t="s">
        <v>599</v>
      </c>
      <c r="B30" s="5" t="n">
        <v>3012</v>
      </c>
      <c r="C30" s="5" t="n">
        <v>0</v>
      </c>
    </row>
    <row r="31" spans="1:4">
      <c r="A31" s="4" t="s">
        <v>607</v>
      </c>
      <c r="B31" s="5" t="n">
        <v>195</v>
      </c>
      <c r="C31" s="5" t="n">
        <v>0</v>
      </c>
    </row>
    <row r="32" spans="1:4">
      <c r="A32" s="4" t="s">
        <v>595</v>
      </c>
      <c r="B32" s="7" t="n">
        <v>2817</v>
      </c>
      <c r="C32"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8</v>
      </c>
      <c r="B1" s="2" t="s">
        <v>74</v>
      </c>
      <c r="D1" s="2" t="s">
        <v>1</v>
      </c>
      <c r="F1" s="2" t="s">
        <v>299</v>
      </c>
    </row>
    <row r="2" spans="1:8">
      <c r="B2" s="2" t="s">
        <v>2</v>
      </c>
      <c r="C2" s="2" t="s">
        <v>75</v>
      </c>
      <c r="D2" s="2" t="s">
        <v>2</v>
      </c>
      <c r="E2" s="2" t="s">
        <v>75</v>
      </c>
      <c r="F2" s="2" t="s">
        <v>32</v>
      </c>
      <c r="G2" s="2" t="s">
        <v>303</v>
      </c>
      <c r="H2" s="2" t="s">
        <v>609</v>
      </c>
    </row>
    <row r="3" spans="1:8">
      <c r="A3" s="3" t="s">
        <v>291</v>
      </c>
    </row>
    <row r="4" spans="1:8">
      <c r="A4" s="4" t="s">
        <v>610</v>
      </c>
      <c r="D4" s="7" t="n">
        <v>24000</v>
      </c>
      <c r="E4" s="7" t="n">
        <v>0</v>
      </c>
    </row>
    <row r="5" spans="1:8">
      <c r="A5" s="3" t="s">
        <v>611</v>
      </c>
    </row>
    <row r="6" spans="1:8">
      <c r="A6" s="4" t="s">
        <v>612</v>
      </c>
      <c r="D6" s="5" t="n">
        <v>17174</v>
      </c>
      <c r="F6" s="7" t="n">
        <v>0</v>
      </c>
    </row>
    <row r="7" spans="1:8">
      <c r="A7" s="4" t="s">
        <v>595</v>
      </c>
      <c r="B7" s="7" t="n">
        <v>65300</v>
      </c>
      <c r="D7" s="5" t="n">
        <v>65300</v>
      </c>
      <c r="F7" s="7" t="n">
        <v>63375</v>
      </c>
    </row>
    <row r="8" spans="1:8">
      <c r="A8" s="3" t="s">
        <v>613</v>
      </c>
    </row>
    <row r="9" spans="1:8">
      <c r="A9" s="4" t="s">
        <v>614</v>
      </c>
      <c r="B9" s="5" t="n">
        <v>16100</v>
      </c>
      <c r="C9" s="7" t="n">
        <v>0</v>
      </c>
      <c r="D9" s="5" t="n">
        <v>16100</v>
      </c>
      <c r="E9" s="5" t="n">
        <v>0</v>
      </c>
      <c r="G9" s="7" t="n">
        <v>6836</v>
      </c>
    </row>
    <row r="10" spans="1:8">
      <c r="A10" s="4" t="s">
        <v>83</v>
      </c>
      <c r="B10" s="5" t="n">
        <v>5829</v>
      </c>
      <c r="C10" s="5" t="n">
        <v>0</v>
      </c>
      <c r="D10" s="5" t="n">
        <v>16100</v>
      </c>
      <c r="E10" s="5" t="n">
        <v>0</v>
      </c>
    </row>
    <row r="11" spans="1:8">
      <c r="A11" s="4" t="s">
        <v>615</v>
      </c>
      <c r="D11" s="5" t="n">
        <v>0</v>
      </c>
      <c r="E11" s="5" t="n">
        <v>0</v>
      </c>
      <c r="G11" s="5" t="n">
        <v>0</v>
      </c>
    </row>
    <row r="12" spans="1:8">
      <c r="A12" s="3" t="s">
        <v>616</v>
      </c>
    </row>
    <row r="13" spans="1:8">
      <c r="A13" s="4" t="s">
        <v>617</v>
      </c>
      <c r="B13" s="5" t="n">
        <v>124970</v>
      </c>
      <c r="C13" s="5" t="n">
        <v>125343</v>
      </c>
      <c r="D13" s="5" t="n">
        <v>223971</v>
      </c>
      <c r="E13" s="5" t="n">
        <v>226257</v>
      </c>
    </row>
    <row r="14" spans="1:8">
      <c r="A14" s="4" t="s">
        <v>618</v>
      </c>
      <c r="B14" s="7" t="n">
        <v>6326</v>
      </c>
      <c r="C14" s="7" t="n">
        <v>11011</v>
      </c>
      <c r="D14" s="7" t="n">
        <v>-3093</v>
      </c>
      <c r="E14" s="7" t="n">
        <v>13985</v>
      </c>
    </row>
    <row r="15" spans="1:8">
      <c r="A15" s="4" t="s">
        <v>619</v>
      </c>
      <c r="B15" s="8" t="n">
        <v>0.15</v>
      </c>
      <c r="C15" s="8" t="n">
        <v>0.28</v>
      </c>
      <c r="D15" s="8" t="n">
        <v>-0.11</v>
      </c>
      <c r="E15" s="8" t="n">
        <v>0.34</v>
      </c>
    </row>
    <row r="16" spans="1:8">
      <c r="A16" s="4" t="s">
        <v>620</v>
      </c>
      <c r="B16" s="8" t="n">
        <v>0.15</v>
      </c>
      <c r="C16" s="8" t="n">
        <v>0.26</v>
      </c>
      <c r="D16" s="8" t="n">
        <v>-0.11</v>
      </c>
      <c r="E16" s="8" t="n">
        <v>0.34</v>
      </c>
    </row>
    <row r="17" spans="1:8">
      <c r="A17" s="4" t="s">
        <v>621</v>
      </c>
      <c r="B17" s="7" t="n">
        <v>5776</v>
      </c>
      <c r="C17" s="7" t="n">
        <v>10599</v>
      </c>
      <c r="D17" s="7" t="n">
        <v>-4193</v>
      </c>
      <c r="E17" s="7" t="n">
        <v>13160</v>
      </c>
    </row>
    <row r="18" spans="1:8">
      <c r="A18" s="4" t="s">
        <v>622</v>
      </c>
      <c r="D18" s="5" t="n">
        <v>4004451</v>
      </c>
    </row>
    <row r="19" spans="1:8">
      <c r="A19" s="4" t="s">
        <v>623</v>
      </c>
      <c r="B19" s="4" t="s">
        <v>624</v>
      </c>
      <c r="D19" s="4" t="s">
        <v>624</v>
      </c>
    </row>
    <row r="20" spans="1:8">
      <c r="A20" s="4" t="s">
        <v>625</v>
      </c>
      <c r="B20" s="7" t="n">
        <v>1050000</v>
      </c>
      <c r="D20" s="7" t="n">
        <v>1050000</v>
      </c>
    </row>
    <row r="21" spans="1:8">
      <c r="A21" s="4" t="s">
        <v>626</v>
      </c>
      <c r="B21" s="8" t="n">
        <v>10.35</v>
      </c>
      <c r="D21" s="8" t="n">
        <v>10.35</v>
      </c>
    </row>
    <row r="22" spans="1:8">
      <c r="A22" s="4" t="s">
        <v>627</v>
      </c>
      <c r="D22" s="5" t="n">
        <v>101407494</v>
      </c>
    </row>
    <row r="23" spans="1:8">
      <c r="A23" s="4" t="s">
        <v>628</v>
      </c>
      <c r="B23" s="8" t="n">
        <v>0.01</v>
      </c>
      <c r="D23" s="8" t="n">
        <v>0.01</v>
      </c>
    </row>
    <row r="24" spans="1:8">
      <c r="A24" s="4" t="s">
        <v>318</v>
      </c>
    </row>
    <row r="25" spans="1:8">
      <c r="A25" s="3" t="s">
        <v>613</v>
      </c>
    </row>
    <row r="26" spans="1:8">
      <c r="A26" s="4" t="s">
        <v>615</v>
      </c>
      <c r="D26" s="7" t="n">
        <v>0</v>
      </c>
      <c r="E26" s="5" t="n">
        <v>0</v>
      </c>
      <c r="G26" s="5" t="n">
        <v>0</v>
      </c>
    </row>
    <row r="27" spans="1:8">
      <c r="A27" s="4" t="s">
        <v>629</v>
      </c>
    </row>
    <row r="28" spans="1:8">
      <c r="A28" s="3" t="s">
        <v>613</v>
      </c>
    </row>
    <row r="29" spans="1:8">
      <c r="A29" s="4" t="s">
        <v>615</v>
      </c>
      <c r="D29" s="5" t="n">
        <v>0</v>
      </c>
    </row>
    <row r="30" spans="1:8">
      <c r="A30" s="4" t="s">
        <v>630</v>
      </c>
    </row>
    <row r="31" spans="1:8">
      <c r="A31" s="3" t="s">
        <v>613</v>
      </c>
    </row>
    <row r="32" spans="1:8">
      <c r="A32" s="4" t="s">
        <v>615</v>
      </c>
      <c r="D32" s="5" t="n">
        <v>0</v>
      </c>
      <c r="E32" s="5" t="n">
        <v>0</v>
      </c>
      <c r="G32" s="5" t="n">
        <v>0</v>
      </c>
    </row>
    <row r="33" spans="1:8">
      <c r="A33" s="4" t="s">
        <v>631</v>
      </c>
    </row>
    <row r="34" spans="1:8">
      <c r="A34" s="3" t="s">
        <v>613</v>
      </c>
    </row>
    <row r="35" spans="1:8">
      <c r="A35" s="4" t="s">
        <v>615</v>
      </c>
      <c r="D35" s="5" t="n">
        <v>0</v>
      </c>
    </row>
    <row r="36" spans="1:8">
      <c r="A36" s="4" t="s">
        <v>632</v>
      </c>
    </row>
    <row r="37" spans="1:8">
      <c r="A37" s="3" t="s">
        <v>613</v>
      </c>
    </row>
    <row r="38" spans="1:8">
      <c r="A38" s="4" t="s">
        <v>615</v>
      </c>
      <c r="D38" s="5" t="n">
        <v>0</v>
      </c>
      <c r="E38" s="5" t="n">
        <v>0</v>
      </c>
      <c r="G38" s="5" t="n">
        <v>0</v>
      </c>
    </row>
    <row r="39" spans="1:8">
      <c r="A39" s="4" t="s">
        <v>633</v>
      </c>
    </row>
    <row r="40" spans="1:8">
      <c r="A40" s="3" t="s">
        <v>613</v>
      </c>
    </row>
    <row r="41" spans="1:8">
      <c r="A41" s="4" t="s">
        <v>615</v>
      </c>
      <c r="D41" s="5" t="n">
        <v>0</v>
      </c>
    </row>
    <row r="42" spans="1:8">
      <c r="A42" s="4" t="s">
        <v>634</v>
      </c>
    </row>
    <row r="43" spans="1:8">
      <c r="A43" s="3" t="s">
        <v>613</v>
      </c>
    </row>
    <row r="44" spans="1:8">
      <c r="A44" s="4" t="s">
        <v>615</v>
      </c>
      <c r="D44" s="5" t="n">
        <v>0</v>
      </c>
      <c r="E44" s="5" t="n">
        <v>0</v>
      </c>
      <c r="G44" s="7" t="n">
        <v>0</v>
      </c>
    </row>
    <row r="45" spans="1:8">
      <c r="A45" s="4" t="s">
        <v>635</v>
      </c>
    </row>
    <row r="46" spans="1:8">
      <c r="A46" s="3" t="s">
        <v>613</v>
      </c>
    </row>
    <row r="47" spans="1:8">
      <c r="A47" s="4" t="s">
        <v>83</v>
      </c>
      <c r="D47" s="5" t="n">
        <v>16100</v>
      </c>
      <c r="E47" s="5" t="n">
        <v>0</v>
      </c>
    </row>
    <row r="48" spans="1:8">
      <c r="A48" s="4" t="s">
        <v>636</v>
      </c>
    </row>
    <row r="49" spans="1:8">
      <c r="A49" s="3" t="s">
        <v>616</v>
      </c>
    </row>
    <row r="50" spans="1:8">
      <c r="A50" s="4" t="s">
        <v>637</v>
      </c>
      <c r="E50" s="5" t="n">
        <v>300</v>
      </c>
    </row>
    <row r="51" spans="1:8">
      <c r="A51" s="4" t="s">
        <v>638</v>
      </c>
      <c r="E51" s="7" t="n">
        <v>3800</v>
      </c>
    </row>
    <row r="52" spans="1:8">
      <c r="A52" s="4" t="s">
        <v>290</v>
      </c>
    </row>
    <row r="53" spans="1:8">
      <c r="A53" s="3" t="s">
        <v>291</v>
      </c>
    </row>
    <row r="54" spans="1:8">
      <c r="A54" s="4" t="s">
        <v>610</v>
      </c>
      <c r="D54" s="7" t="n">
        <v>24000</v>
      </c>
    </row>
    <row r="55" spans="1:8">
      <c r="A55" s="3" t="s">
        <v>611</v>
      </c>
    </row>
    <row r="56" spans="1:8">
      <c r="A56" s="4" t="s">
        <v>639</v>
      </c>
      <c r="H56" s="7" t="n">
        <v>24996</v>
      </c>
    </row>
    <row r="57" spans="1:8">
      <c r="A57" s="4" t="s">
        <v>640</v>
      </c>
      <c r="H57" s="5" t="n">
        <v>24000</v>
      </c>
    </row>
    <row r="58" spans="1:8">
      <c r="A58" s="4" t="s">
        <v>641</v>
      </c>
      <c r="H58" s="5" t="n">
        <v>996</v>
      </c>
    </row>
    <row r="59" spans="1:8">
      <c r="A59" s="4" t="s">
        <v>599</v>
      </c>
      <c r="H59" s="5" t="n">
        <v>7325</v>
      </c>
    </row>
    <row r="60" spans="1:8">
      <c r="A60" s="3" t="s">
        <v>616</v>
      </c>
    </row>
    <row r="61" spans="1:8">
      <c r="A61" s="4" t="s">
        <v>642</v>
      </c>
      <c r="D61" s="4" t="s">
        <v>643</v>
      </c>
    </row>
    <row r="62" spans="1:8">
      <c r="A62" s="4" t="s">
        <v>644</v>
      </c>
    </row>
    <row r="63" spans="1:8">
      <c r="A63" s="3" t="s">
        <v>616</v>
      </c>
    </row>
    <row r="64" spans="1:8">
      <c r="A64" s="4" t="s">
        <v>645</v>
      </c>
      <c r="D64" s="4" t="s">
        <v>356</v>
      </c>
    </row>
    <row r="65" spans="1:8">
      <c r="A65" s="4" t="s">
        <v>646</v>
      </c>
    </row>
    <row r="66" spans="1:8">
      <c r="A66" s="3" t="s">
        <v>611</v>
      </c>
    </row>
    <row r="67" spans="1:8">
      <c r="A67" s="4" t="s">
        <v>51</v>
      </c>
      <c r="H67" s="5" t="n">
        <v>735</v>
      </c>
    </row>
    <row r="68" spans="1:8">
      <c r="A68" s="4" t="s">
        <v>647</v>
      </c>
    </row>
    <row r="69" spans="1:8">
      <c r="A69" s="3" t="s">
        <v>611</v>
      </c>
    </row>
    <row r="70" spans="1:8">
      <c r="A70" s="4" t="s">
        <v>54</v>
      </c>
      <c r="H70" s="5" t="n">
        <v>261</v>
      </c>
    </row>
    <row r="71" spans="1:8">
      <c r="A71" s="4" t="s">
        <v>648</v>
      </c>
    </row>
    <row r="72" spans="1:8">
      <c r="A72" s="3" t="s">
        <v>611</v>
      </c>
    </row>
    <row r="73" spans="1:8">
      <c r="A73" s="4" t="s">
        <v>649</v>
      </c>
      <c r="D73" s="7" t="n">
        <v>4569</v>
      </c>
    </row>
    <row r="74" spans="1:8">
      <c r="A74" s="4" t="s">
        <v>650</v>
      </c>
    </row>
    <row r="75" spans="1:8">
      <c r="A75" s="3" t="s">
        <v>611</v>
      </c>
    </row>
    <row r="76" spans="1:8">
      <c r="A76" s="4" t="s">
        <v>651</v>
      </c>
      <c r="D76" s="4" t="s">
        <v>652</v>
      </c>
    </row>
    <row r="77" spans="1:8">
      <c r="A77" s="4" t="s">
        <v>653</v>
      </c>
    </row>
    <row r="78" spans="1:8">
      <c r="A78" s="3" t="s">
        <v>611</v>
      </c>
    </row>
    <row r="79" spans="1:8">
      <c r="A79" s="4" t="s">
        <v>651</v>
      </c>
      <c r="D79" s="4" t="s">
        <v>654</v>
      </c>
    </row>
    <row r="80" spans="1:8">
      <c r="A80" s="4" t="s">
        <v>655</v>
      </c>
    </row>
    <row r="81" spans="1:8">
      <c r="A81" s="3" t="s">
        <v>611</v>
      </c>
    </row>
    <row r="82" spans="1:8">
      <c r="A82" s="4" t="s">
        <v>649</v>
      </c>
      <c r="D82" s="7" t="n">
        <v>2539</v>
      </c>
    </row>
    <row r="83" spans="1:8">
      <c r="A83" s="4" t="s">
        <v>656</v>
      </c>
    </row>
    <row r="84" spans="1:8">
      <c r="A84" s="3" t="s">
        <v>611</v>
      </c>
    </row>
    <row r="85" spans="1:8">
      <c r="A85" s="4" t="s">
        <v>649</v>
      </c>
      <c r="D85" s="7" t="n">
        <v>217</v>
      </c>
    </row>
    <row r="86" spans="1:8">
      <c r="A86" s="4" t="s">
        <v>657</v>
      </c>
    </row>
    <row r="87" spans="1:8">
      <c r="A87" s="3" t="s">
        <v>611</v>
      </c>
    </row>
    <row r="88" spans="1:8">
      <c r="A88" s="4" t="s">
        <v>651</v>
      </c>
      <c r="D88" s="4" t="s">
        <v>658</v>
      </c>
    </row>
    <row r="89" spans="1:8">
      <c r="A89" s="4" t="s">
        <v>659</v>
      </c>
    </row>
    <row r="90" spans="1:8">
      <c r="A90" s="3" t="s">
        <v>611</v>
      </c>
    </row>
    <row r="91" spans="1:8">
      <c r="A91" s="4" t="s">
        <v>651</v>
      </c>
      <c r="D91" s="4" t="s">
        <v>660</v>
      </c>
    </row>
    <row r="92" spans="1:8">
      <c r="A92" s="4" t="s">
        <v>661</v>
      </c>
    </row>
    <row r="93" spans="1:8">
      <c r="A93" s="3" t="s">
        <v>611</v>
      </c>
    </row>
    <row r="94" spans="1:8">
      <c r="A94" s="4" t="s">
        <v>612</v>
      </c>
      <c r="D94" s="7" t="n">
        <v>17384</v>
      </c>
    </row>
    <row r="95" spans="1:8">
      <c r="A95" s="4" t="s">
        <v>662</v>
      </c>
    </row>
    <row r="96" spans="1:8">
      <c r="A96" s="3" t="s">
        <v>611</v>
      </c>
    </row>
    <row r="97" spans="1:8">
      <c r="A97" s="4" t="s">
        <v>663</v>
      </c>
      <c r="H97" s="7" t="n">
        <v>287</v>
      </c>
    </row>
    <row r="98" spans="1:8">
      <c r="A98" s="4" t="s">
        <v>664</v>
      </c>
    </row>
    <row r="99" spans="1:8">
      <c r="A99" s="3" t="s">
        <v>616</v>
      </c>
    </row>
    <row r="100" spans="1:8">
      <c r="A100" s="4" t="s">
        <v>665</v>
      </c>
      <c r="D100" s="5" t="n">
        <v>101407494</v>
      </c>
    </row>
    <row r="101" spans="1:8">
      <c r="A101" s="4" t="s">
        <v>666</v>
      </c>
      <c r="B101" s="4" t="s">
        <v>667</v>
      </c>
      <c r="D101" s="4" t="s">
        <v>667</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299</v>
      </c>
    </row>
    <row r="2" spans="1:3">
      <c r="B2" s="2" t="s">
        <v>2</v>
      </c>
      <c r="C2" s="2" t="s">
        <v>32</v>
      </c>
    </row>
    <row r="3" spans="1:3">
      <c r="A3" s="3" t="s">
        <v>669</v>
      </c>
    </row>
    <row r="4" spans="1:3">
      <c r="A4" s="4" t="s">
        <v>670</v>
      </c>
      <c r="B4" s="7" t="n">
        <v>650</v>
      </c>
      <c r="C4" s="7" t="n">
        <v>1686</v>
      </c>
    </row>
    <row r="5" spans="1:3">
      <c r="A5" s="4" t="s">
        <v>671</v>
      </c>
      <c r="B5" s="5" t="n">
        <v>0</v>
      </c>
      <c r="C5" s="5" t="n">
        <v>0</v>
      </c>
    </row>
    <row r="6" spans="1:3">
      <c r="A6" s="4" t="s">
        <v>672</v>
      </c>
      <c r="B6" s="5" t="n">
        <v>-34</v>
      </c>
      <c r="C6" s="5" t="n">
        <v>-1036</v>
      </c>
    </row>
    <row r="7" spans="1:3">
      <c r="A7" s="4" t="s">
        <v>673</v>
      </c>
      <c r="B7" s="5" t="n">
        <v>616</v>
      </c>
      <c r="C7" s="5" t="n">
        <v>650</v>
      </c>
    </row>
    <row r="8" spans="1:3">
      <c r="A8" s="4" t="s">
        <v>674</v>
      </c>
      <c r="B8" s="5" t="n">
        <v>-539</v>
      </c>
      <c r="C8" s="5" t="n">
        <v>-576</v>
      </c>
    </row>
    <row r="9" spans="1:3">
      <c r="A9" s="4" t="s">
        <v>675</v>
      </c>
      <c r="B9" s="7" t="n">
        <v>77</v>
      </c>
      <c r="C9" s="7" t="n">
        <v>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676</v>
      </c>
      <c r="B1" s="2" t="s">
        <v>322</v>
      </c>
    </row>
    <row r="2" spans="1:2">
      <c r="A2" s="3" t="s">
        <v>677</v>
      </c>
    </row>
    <row r="3" spans="1:2">
      <c r="A3" s="4" t="s">
        <v>678</v>
      </c>
      <c r="B3" s="7" t="n">
        <v>277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79</v>
      </c>
      <c r="B1" s="2" t="s">
        <v>680</v>
      </c>
    </row>
    <row r="2" spans="1:2">
      <c r="A2" s="3" t="s">
        <v>681</v>
      </c>
    </row>
    <row r="3" spans="1:2">
      <c r="A3" s="4" t="s">
        <v>682</v>
      </c>
      <c r="B3" s="9" t="n">
        <v>9.69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3</v>
      </c>
      <c r="B1" s="2" t="s">
        <v>2</v>
      </c>
      <c r="C1" s="2" t="s">
        <v>32</v>
      </c>
    </row>
    <row r="2" spans="1:3">
      <c r="A2" s="3" t="s">
        <v>217</v>
      </c>
    </row>
    <row r="3" spans="1:3">
      <c r="A3" s="4" t="s">
        <v>684</v>
      </c>
      <c r="B3" s="7" t="n">
        <v>670</v>
      </c>
      <c r="C3" s="7" t="n">
        <v>670</v>
      </c>
    </row>
    <row r="4" spans="1:3">
      <c r="A4" s="4" t="s">
        <v>685</v>
      </c>
      <c r="B4" s="7"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67"/>
    <col customWidth="1" max="3" min="3" width="12"/>
  </cols>
  <sheetData>
    <row r="1" spans="1:3">
      <c r="A1" s="1" t="s">
        <v>686</v>
      </c>
      <c r="B1" s="1" t="s">
        <v>687</v>
      </c>
      <c r="C1" s="2" t="s">
        <v>688</v>
      </c>
    </row>
    <row r="2" spans="1:3">
      <c r="A2" s="4" t="s">
        <v>106</v>
      </c>
    </row>
    <row r="3" spans="1:3">
      <c r="A3" s="4" t="s">
        <v>309</v>
      </c>
      <c r="B3" s="4" t="s">
        <v>689</v>
      </c>
      <c r="C3" s="7" t="n">
        <v>4578000</v>
      </c>
    </row>
    <row r="4" spans="1:3">
      <c r="A4" s="4" t="s">
        <v>30</v>
      </c>
    </row>
    <row r="5" spans="1:3">
      <c r="A5" s="4" t="s">
        <v>309</v>
      </c>
      <c r="B5" s="4" t="s">
        <v>689</v>
      </c>
      <c r="C5" s="5" t="n">
        <v>0</v>
      </c>
    </row>
    <row r="6" spans="1:3">
      <c r="A6" s="4" t="s">
        <v>105</v>
      </c>
    </row>
    <row r="7" spans="1:3">
      <c r="A7" s="4" t="s">
        <v>309</v>
      </c>
      <c r="B7" s="4" t="s">
        <v>689</v>
      </c>
      <c r="C7" s="5" t="n">
        <v>534000</v>
      </c>
    </row>
    <row r="8" spans="1:3">
      <c r="A8" s="4" t="s">
        <v>28</v>
      </c>
    </row>
    <row r="9" spans="1:3">
      <c r="A9" s="4" t="s">
        <v>309</v>
      </c>
      <c r="B9" s="4" t="s">
        <v>689</v>
      </c>
      <c r="C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5</v>
      </c>
    </row>
    <row r="3" spans="1:3">
      <c r="A3" s="3" t="s">
        <v>128</v>
      </c>
    </row>
    <row r="4" spans="1:3">
      <c r="A4" s="4" t="s">
        <v>114</v>
      </c>
      <c r="B4" s="7" t="n">
        <v>-2917</v>
      </c>
      <c r="C4" s="7" t="n">
        <v>15246</v>
      </c>
    </row>
    <row r="5" spans="1:3">
      <c r="A5" s="3" t="s">
        <v>129</v>
      </c>
    </row>
    <row r="6" spans="1:3">
      <c r="A6" s="4" t="s">
        <v>130</v>
      </c>
      <c r="B6" s="5" t="n">
        <v>5164</v>
      </c>
      <c r="C6" s="5" t="n">
        <v>4964</v>
      </c>
    </row>
    <row r="7" spans="1:3">
      <c r="A7" s="4" t="s">
        <v>131</v>
      </c>
      <c r="B7" s="5" t="n">
        <v>1166</v>
      </c>
      <c r="C7" s="5" t="n">
        <v>1503</v>
      </c>
    </row>
    <row r="8" spans="1:3">
      <c r="A8" s="4" t="s">
        <v>132</v>
      </c>
      <c r="B8" s="5" t="n">
        <v>-7830</v>
      </c>
      <c r="C8" s="5" t="n">
        <v>8544</v>
      </c>
    </row>
    <row r="9" spans="1:3">
      <c r="A9" s="4" t="s">
        <v>133</v>
      </c>
      <c r="B9" s="5" t="n">
        <v>0</v>
      </c>
      <c r="C9" s="5" t="n">
        <v>0</v>
      </c>
    </row>
    <row r="10" spans="1:3">
      <c r="A10" s="4" t="s">
        <v>134</v>
      </c>
      <c r="B10" s="5" t="n">
        <v>1365</v>
      </c>
      <c r="C10" s="5" t="n">
        <v>743</v>
      </c>
    </row>
    <row r="11" spans="1:3">
      <c r="A11" s="4" t="s">
        <v>85</v>
      </c>
      <c r="B11" s="5" t="n">
        <v>13258</v>
      </c>
      <c r="C11" s="5" t="n">
        <v>-1219</v>
      </c>
    </row>
    <row r="12" spans="1:3">
      <c r="A12" s="4" t="s">
        <v>135</v>
      </c>
      <c r="B12" s="5" t="n">
        <v>3071</v>
      </c>
      <c r="C12" s="5" t="n">
        <v>3019</v>
      </c>
    </row>
    <row r="13" spans="1:3">
      <c r="A13" s="4" t="s">
        <v>136</v>
      </c>
      <c r="B13" s="5" t="n">
        <v>0</v>
      </c>
      <c r="C13" s="5" t="n">
        <v>0</v>
      </c>
    </row>
    <row r="14" spans="1:3">
      <c r="A14" s="4" t="s">
        <v>137</v>
      </c>
      <c r="B14" s="5" t="n">
        <v>0</v>
      </c>
      <c r="C14" s="5" t="n">
        <v>0</v>
      </c>
    </row>
    <row r="15" spans="1:3">
      <c r="A15" s="4" t="s">
        <v>138</v>
      </c>
      <c r="B15" s="5" t="n">
        <v>-134</v>
      </c>
      <c r="C15" s="5" t="n">
        <v>244</v>
      </c>
    </row>
    <row r="16" spans="1:3">
      <c r="A16" s="4" t="s">
        <v>139</v>
      </c>
      <c r="B16" s="5" t="n">
        <v>0</v>
      </c>
      <c r="C16" s="5" t="n">
        <v>0</v>
      </c>
    </row>
    <row r="17" spans="1:3">
      <c r="A17" s="4" t="s">
        <v>90</v>
      </c>
      <c r="B17" s="5" t="n">
        <v>0</v>
      </c>
      <c r="C17" s="5" t="n">
        <v>0</v>
      </c>
    </row>
    <row r="18" spans="1:3">
      <c r="A18" s="4" t="s">
        <v>140</v>
      </c>
      <c r="B18" s="5" t="n">
        <v>1595</v>
      </c>
      <c r="C18" s="5" t="n">
        <v>730</v>
      </c>
    </row>
    <row r="19" spans="1:3">
      <c r="A19" s="4" t="s">
        <v>141</v>
      </c>
      <c r="B19" s="5" t="n">
        <v>0</v>
      </c>
      <c r="C19" s="5" t="n">
        <v>0</v>
      </c>
    </row>
    <row r="20" spans="1:3">
      <c r="A20" s="4" t="s">
        <v>82</v>
      </c>
      <c r="B20" s="5" t="n">
        <v>441</v>
      </c>
      <c r="C20" s="5" t="n">
        <v>62</v>
      </c>
    </row>
    <row r="21" spans="1:3">
      <c r="A21" s="4" t="s">
        <v>142</v>
      </c>
      <c r="B21" s="5" t="n">
        <v>-237</v>
      </c>
      <c r="C21" s="5" t="n">
        <v>12</v>
      </c>
    </row>
    <row r="22" spans="1:3">
      <c r="A22" s="3" t="s">
        <v>143</v>
      </c>
    </row>
    <row r="23" spans="1:3">
      <c r="A23" s="4" t="s">
        <v>144</v>
      </c>
      <c r="B23" s="5" t="n">
        <v>-1673</v>
      </c>
      <c r="C23" s="5" t="n">
        <v>-4898</v>
      </c>
    </row>
    <row r="24" spans="1:3">
      <c r="A24" s="4" t="s">
        <v>145</v>
      </c>
      <c r="B24" s="5" t="n">
        <v>-1113</v>
      </c>
      <c r="C24" s="5" t="n">
        <v>-2227</v>
      </c>
    </row>
    <row r="25" spans="1:3">
      <c r="A25" s="4" t="s">
        <v>146</v>
      </c>
      <c r="B25" s="5" t="n">
        <v>5799</v>
      </c>
      <c r="C25" s="5" t="n">
        <v>-442</v>
      </c>
    </row>
    <row r="26" spans="1:3">
      <c r="A26" s="4" t="s">
        <v>147</v>
      </c>
      <c r="B26" s="5" t="n">
        <v>-1821</v>
      </c>
      <c r="C26" s="5" t="n">
        <v>-835</v>
      </c>
    </row>
    <row r="27" spans="1:3">
      <c r="A27" s="4" t="s">
        <v>148</v>
      </c>
      <c r="B27" s="5" t="n">
        <v>-1033</v>
      </c>
      <c r="C27" s="5" t="n">
        <v>-1188</v>
      </c>
    </row>
    <row r="28" spans="1:3">
      <c r="A28" s="4" t="s">
        <v>149</v>
      </c>
      <c r="B28" s="5" t="n">
        <v>-176</v>
      </c>
      <c r="C28" s="5" t="n">
        <v>340</v>
      </c>
    </row>
    <row r="29" spans="1:3">
      <c r="A29" s="4" t="s">
        <v>150</v>
      </c>
      <c r="B29" s="5" t="n">
        <v>14925</v>
      </c>
      <c r="C29" s="5" t="n">
        <v>24598</v>
      </c>
    </row>
    <row r="30" spans="1:3">
      <c r="A30" s="3" t="s">
        <v>151</v>
      </c>
    </row>
    <row r="31" spans="1:3">
      <c r="A31" s="4" t="s">
        <v>152</v>
      </c>
      <c r="B31" s="5" t="n">
        <v>-6745</v>
      </c>
      <c r="C31" s="5" t="n">
        <v>-2038</v>
      </c>
    </row>
    <row r="32" spans="1:3">
      <c r="A32" s="4" t="s">
        <v>153</v>
      </c>
      <c r="B32" s="5" t="n">
        <v>18</v>
      </c>
      <c r="C32" s="5" t="n">
        <v>7114</v>
      </c>
    </row>
    <row r="33" spans="1:3">
      <c r="A33" s="4" t="s">
        <v>154</v>
      </c>
      <c r="B33" s="5" t="n">
        <v>-24000</v>
      </c>
      <c r="C33" s="5" t="n">
        <v>0</v>
      </c>
    </row>
    <row r="34" spans="1:3">
      <c r="A34" s="4" t="s">
        <v>155</v>
      </c>
      <c r="B34" s="5" t="n">
        <v>-299</v>
      </c>
      <c r="C34" s="5" t="n">
        <v>-151</v>
      </c>
    </row>
    <row r="35" spans="1:3">
      <c r="A35" s="4" t="s">
        <v>156</v>
      </c>
      <c r="B35" s="5" t="n">
        <v>-302</v>
      </c>
      <c r="C35" s="5" t="n">
        <v>0</v>
      </c>
    </row>
    <row r="36" spans="1:3">
      <c r="A36" s="4" t="s">
        <v>157</v>
      </c>
      <c r="B36" s="5" t="n">
        <v>-31328</v>
      </c>
      <c r="C36" s="5" t="n">
        <v>4925</v>
      </c>
    </row>
    <row r="37" spans="1:3">
      <c r="A37" s="3" t="s">
        <v>158</v>
      </c>
    </row>
    <row r="38" spans="1:3">
      <c r="A38" s="4" t="s">
        <v>159</v>
      </c>
      <c r="B38" s="5" t="n">
        <v>34500</v>
      </c>
      <c r="C38" s="5" t="n">
        <v>14500</v>
      </c>
    </row>
    <row r="39" spans="1:3">
      <c r="A39" s="4" t="s">
        <v>160</v>
      </c>
      <c r="B39" s="5" t="n">
        <v>0</v>
      </c>
      <c r="C39" s="5" t="n">
        <v>102</v>
      </c>
    </row>
    <row r="40" spans="1:3">
      <c r="A40" s="4" t="s">
        <v>161</v>
      </c>
      <c r="B40" s="5" t="n">
        <v>-47008</v>
      </c>
      <c r="C40" s="5" t="n">
        <v>-36258</v>
      </c>
    </row>
    <row r="41" spans="1:3">
      <c r="A41" s="4" t="s">
        <v>162</v>
      </c>
      <c r="B41" s="5" t="n">
        <v>182</v>
      </c>
      <c r="C41" s="5" t="n">
        <v>0</v>
      </c>
    </row>
    <row r="42" spans="1:3">
      <c r="A42" s="4" t="s">
        <v>163</v>
      </c>
      <c r="B42" s="5" t="n">
        <v>22</v>
      </c>
      <c r="C42" s="5" t="n">
        <v>30</v>
      </c>
    </row>
    <row r="43" spans="1:3">
      <c r="A43" s="4" t="s">
        <v>117</v>
      </c>
      <c r="B43" s="5" t="n">
        <v>-2503</v>
      </c>
      <c r="C43" s="5" t="n">
        <v>-2193</v>
      </c>
    </row>
    <row r="44" spans="1:3">
      <c r="A44" s="4" t="s">
        <v>164</v>
      </c>
      <c r="B44" s="5" t="n">
        <v>-104</v>
      </c>
      <c r="C44" s="5" t="n">
        <v>-91</v>
      </c>
    </row>
    <row r="45" spans="1:3">
      <c r="A45" s="4" t="s">
        <v>165</v>
      </c>
      <c r="B45" s="5" t="n">
        <v>-5837</v>
      </c>
      <c r="C45" s="5" t="n">
        <v>-2886</v>
      </c>
    </row>
    <row r="46" spans="1:3">
      <c r="A46" s="4" t="s">
        <v>166</v>
      </c>
      <c r="B46" s="5" t="n">
        <v>-1100</v>
      </c>
      <c r="C46" s="5" t="n">
        <v>-825</v>
      </c>
    </row>
    <row r="47" spans="1:3">
      <c r="A47" s="4" t="s">
        <v>167</v>
      </c>
      <c r="B47" s="5" t="n">
        <v>-21848</v>
      </c>
      <c r="C47" s="5" t="n">
        <v>-27621</v>
      </c>
    </row>
    <row r="48" spans="1:3">
      <c r="A48" s="4" t="s">
        <v>168</v>
      </c>
      <c r="B48" s="5" t="n">
        <v>-38251</v>
      </c>
      <c r="C48" s="5" t="n">
        <v>1902</v>
      </c>
    </row>
    <row r="49" spans="1:3">
      <c r="A49" s="4" t="s">
        <v>169</v>
      </c>
      <c r="B49" s="5" t="n">
        <v>46843</v>
      </c>
      <c r="C49" s="5" t="n">
        <v>9169</v>
      </c>
    </row>
    <row r="50" spans="1:3">
      <c r="A50" s="4" t="s">
        <v>170</v>
      </c>
      <c r="B50" s="5" t="n">
        <v>8592</v>
      </c>
      <c r="C50" s="5" t="n">
        <v>11071</v>
      </c>
    </row>
    <row r="51" spans="1:3">
      <c r="A51" s="3" t="s">
        <v>171</v>
      </c>
    </row>
    <row r="52" spans="1:3">
      <c r="A52" s="4" t="s">
        <v>172</v>
      </c>
      <c r="B52" s="5" t="n">
        <v>13254</v>
      </c>
      <c r="C52" s="5" t="n">
        <v>18307</v>
      </c>
    </row>
    <row r="53" spans="1:3">
      <c r="A53" s="4" t="s">
        <v>173</v>
      </c>
      <c r="B53" s="5" t="n">
        <v>177</v>
      </c>
      <c r="C53" s="5" t="n">
        <v>208</v>
      </c>
    </row>
    <row r="54" spans="1:3">
      <c r="A54" s="4" t="s">
        <v>174</v>
      </c>
      <c r="B54" s="5" t="n">
        <v>5837</v>
      </c>
      <c r="C54" s="5" t="n">
        <v>2886</v>
      </c>
    </row>
    <row r="55" spans="1:3">
      <c r="A55" s="4" t="s">
        <v>175</v>
      </c>
      <c r="B55" s="7" t="n">
        <v>1100</v>
      </c>
      <c r="C55" s="7" t="n">
        <v>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34:16Z</dcterms:created>
  <dcterms:modified xmlns:dcterms="http://purl.org/dc/terms/" xmlns:xsi="http://www.w3.org/2001/XMLSchema-instance" xsi:type="dcterms:W3CDTF">2017-08-04T13:34:16Z</dcterms:modified>
</cp:coreProperties>
</file>